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and Convertible_2" sheetId="20" state="visible" r:id="rId20"/>
    <sheet xmlns:r="http://schemas.openxmlformats.org/officeDocument/2006/relationships" name="Stockholders_ Equity (Tables)" sheetId="21" state="visible" r:id="rId21"/>
    <sheet xmlns:r="http://schemas.openxmlformats.org/officeDocument/2006/relationships" name="Stock Incentive Plans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chedule of Fair Value Measurem" sheetId="25" state="visible" r:id="rId25"/>
    <sheet xmlns:r="http://schemas.openxmlformats.org/officeDocument/2006/relationships" name="Schedule of Roll Forward of Lev" sheetId="26" state="visible" r:id="rId26"/>
    <sheet xmlns:r="http://schemas.openxmlformats.org/officeDocument/2006/relationships" name="Schedule of Earnings Per Share," sheetId="27" state="visible" r:id="rId27"/>
    <sheet xmlns:r="http://schemas.openxmlformats.org/officeDocument/2006/relationships" name="Schedule of Antidilutive Securi" sheetId="28" state="visible" r:id="rId28"/>
    <sheet xmlns:r="http://schemas.openxmlformats.org/officeDocument/2006/relationships" name="Summary of Significant Accoun_4" sheetId="29" state="visible" r:id="rId29"/>
    <sheet xmlns:r="http://schemas.openxmlformats.org/officeDocument/2006/relationships" name="Prepaid Expenses (Details Narra" sheetId="30" state="visible" r:id="rId30"/>
    <sheet xmlns:r="http://schemas.openxmlformats.org/officeDocument/2006/relationships" name="Schedule of Outstanding Term Lo" sheetId="31" state="visible" r:id="rId31"/>
    <sheet xmlns:r="http://schemas.openxmlformats.org/officeDocument/2006/relationships" name="Schedule of Convertible Promiss" sheetId="32" state="visible" r:id="rId32"/>
    <sheet xmlns:r="http://schemas.openxmlformats.org/officeDocument/2006/relationships" name="Schedule of Fair Value of Deriv" sheetId="33" state="visible" r:id="rId33"/>
    <sheet xmlns:r="http://schemas.openxmlformats.org/officeDocument/2006/relationships" name="Notes Payable and Convertible_3" sheetId="34" state="visible" r:id="rId34"/>
    <sheet xmlns:r="http://schemas.openxmlformats.org/officeDocument/2006/relationships" name="Licensing Agreements (Details N" sheetId="35" state="visible" r:id="rId35"/>
    <sheet xmlns:r="http://schemas.openxmlformats.org/officeDocument/2006/relationships" name="Related Party Transactions (Det" sheetId="36" state="visible" r:id="rId36"/>
    <sheet xmlns:r="http://schemas.openxmlformats.org/officeDocument/2006/relationships" name="Schedule of Stockholders_ Equit" sheetId="37" state="visible" r:id="rId37"/>
    <sheet xmlns:r="http://schemas.openxmlformats.org/officeDocument/2006/relationships" name="Schedule of Warrants (Details)" sheetId="38" state="visible" r:id="rId38"/>
    <sheet xmlns:r="http://schemas.openxmlformats.org/officeDocument/2006/relationships" name="Stockholders_ Equity (Details N" sheetId="39" state="visible" r:id="rId39"/>
    <sheet xmlns:r="http://schemas.openxmlformats.org/officeDocument/2006/relationships" name="Schedule of Share Based Payment" sheetId="40" state="visible" r:id="rId40"/>
    <sheet xmlns:r="http://schemas.openxmlformats.org/officeDocument/2006/relationships" name="Schedule of Share Based Payme_2" sheetId="41" state="visible" r:id="rId41"/>
    <sheet xmlns:r="http://schemas.openxmlformats.org/officeDocument/2006/relationships" name="Stock Incentive Plans (Details " sheetId="42" state="visible" r:id="rId42"/>
    <sheet xmlns:r="http://schemas.openxmlformats.org/officeDocument/2006/relationships" name="Commitments and Contingencies (" sheetId="43" state="visible" r:id="rId43"/>
    <sheet xmlns:r="http://schemas.openxmlformats.org/officeDocument/2006/relationships" name="Schedule of Deferred Tax Assets" sheetId="44" state="visible" r:id="rId44"/>
    <sheet xmlns:r="http://schemas.openxmlformats.org/officeDocument/2006/relationships" name="Schedule of Rate Reconciliation"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3789</t>
        </is>
      </c>
      <c r="C12" s="4" t="inlineStr">
        <is>
          <t xml:space="preserve"> </t>
        </is>
      </c>
      <c r="D12" s="4" t="inlineStr">
        <is>
          <t xml:space="preserve"> </t>
        </is>
      </c>
    </row>
    <row r="13">
      <c r="A13" s="4" t="inlineStr">
        <is>
          <t>Entity Registrant Name</t>
        </is>
      </c>
      <c r="B13" s="4" t="inlineStr">
        <is>
          <t>ADHERA
THERAPEUTICS, INC.</t>
        </is>
      </c>
      <c r="C13" s="4" t="inlineStr">
        <is>
          <t xml:space="preserve"> </t>
        </is>
      </c>
      <c r="D13" s="4" t="inlineStr">
        <is>
          <t xml:space="preserve"> </t>
        </is>
      </c>
    </row>
    <row r="14">
      <c r="A14" s="4" t="inlineStr">
        <is>
          <t>Entity Central Index Key</t>
        </is>
      </c>
      <c r="B14" s="4" t="inlineStr">
        <is>
          <t>0000737207</t>
        </is>
      </c>
      <c r="C14" s="4" t="inlineStr">
        <is>
          <t xml:space="preserve"> </t>
        </is>
      </c>
      <c r="D14" s="4" t="inlineStr">
        <is>
          <t xml:space="preserve"> </t>
        </is>
      </c>
    </row>
    <row r="15">
      <c r="A15" s="4" t="inlineStr">
        <is>
          <t>Entity Tax Identification Number</t>
        </is>
      </c>
      <c r="B15" s="4" t="inlineStr">
        <is>
          <t>11-265856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00
Innovation Parkway</t>
        </is>
      </c>
      <c r="C17" s="4" t="inlineStr">
        <is>
          <t xml:space="preserve"> </t>
        </is>
      </c>
      <c r="D17" s="4" t="inlineStr">
        <is>
          <t xml:space="preserve"> </t>
        </is>
      </c>
    </row>
    <row r="18">
      <c r="A18" s="4" t="inlineStr">
        <is>
          <t>Entity Address, City or Town</t>
        </is>
      </c>
      <c r="B18" s="4" t="inlineStr">
        <is>
          <t>Baton Rouge</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820</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518-3748</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v>
      </c>
    </row>
    <row r="32">
      <c r="A32" s="4" t="inlineStr">
        <is>
          <t>Entity Common Stock, Shares Outstanding</t>
        </is>
      </c>
      <c r="B32" s="4" t="inlineStr">
        <is>
          <t xml:space="preserve"> </t>
        </is>
      </c>
      <c r="C32" s="6" t="n">
        <v>3178738</v>
      </c>
      <c r="D32" s="4" t="inlineStr">
        <is>
          <t xml:space="preserve"> </t>
        </is>
      </c>
    </row>
    <row r="33">
      <c r="A33" s="4" t="inlineStr">
        <is>
          <t>Documents Incorporated by Reference</t>
        </is>
      </c>
      <c r="B33" s="4" t="inlineStr">
        <is>
          <t>Portions
of the registrant’s definitive proxy statement to be filed by the registrant for its 2023 Annual Meeting of Stockholders are
incorporated by reference in Items 10, 11, 12, 13, and 14 of Part III of this Annual Report on Form 10-K</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106</t>
        </is>
      </c>
      <c r="C35" s="4" t="inlineStr">
        <is>
          <t xml:space="preserve"> </t>
        </is>
      </c>
      <c r="D35" s="4" t="inlineStr">
        <is>
          <t xml:space="preserve"> </t>
        </is>
      </c>
    </row>
    <row r="36">
      <c r="A36" s="4" t="inlineStr">
        <is>
          <t>Auditor Name</t>
        </is>
      </c>
      <c r="B36" s="4" t="inlineStr">
        <is>
          <t>SALBERG
&amp; COMPANY, P.A.</t>
        </is>
      </c>
      <c r="C36" s="4" t="inlineStr">
        <is>
          <t xml:space="preserve"> </t>
        </is>
      </c>
      <c r="D36" s="4" t="inlineStr">
        <is>
          <t xml:space="preserve"> </t>
        </is>
      </c>
    </row>
    <row r="37">
      <c r="A37" s="4" t="inlineStr">
        <is>
          <t>Auditor Location</t>
        </is>
      </c>
      <c r="B37" s="4" t="inlineStr">
        <is>
          <t>Boca
Raton,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Promissory Notes</t>
        </is>
      </c>
      <c r="B1" s="2" t="inlineStr">
        <is>
          <t>12 Months Ended</t>
        </is>
      </c>
    </row>
    <row r="2">
      <c r="B2" s="2" t="inlineStr">
        <is>
          <t>Dec. 31, 2022</t>
        </is>
      </c>
    </row>
    <row r="3">
      <c r="A3" s="3" t="inlineStr">
        <is>
          <t>Debt Disclosure [Abstract]</t>
        </is>
      </c>
      <c r="B3" s="4" t="inlineStr">
        <is>
          <t xml:space="preserve"> </t>
        </is>
      </c>
    </row>
    <row r="4">
      <c r="A4" s="4" t="inlineStr">
        <is>
          <t>Notes Payable and Convertible Promissory Notes</t>
        </is>
      </c>
      <c r="B4" s="4" t="inlineStr">
        <is>
          <t xml:space="preserve">Note
4 – Notes Payable and Convertible Promissory Notes The
following table summarizes the Company’s outstanding term loans: Schedule of Outstanding Term Loans
(in thousands) December 31, 2022 December 31, 2021
2019 Term Loan $ 5,677 $ 5,677
2022 Term Loan 2,365 -
Notes payable 8,042 5,677
Unamortized discounts and fees (709 ) -
Loans payable $ 7,333 $ 5,677 As of December 31, 2021 and 2022, the 2019 Term Loan
was in default. 2019
Term Loan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On June 26, 2021, the holders
of the 2019 Term Loans agreed to subordinate their lien and security interest in the assets of the Company and its subsidiaries as set
forth in the Security Agreement dated June 28, 2019, to the holders of the June 2021 convertible notes. On April 19, 2022, a majority of
the noteholders of the secured non-convertible promissory notes of the Company issued between June 18, 2019, and August 5, 2019, which
matured on August 5, 2020, consented to forbear collection efforts until September 30, 2022. Accordingly, the collateral agent for the
note holders in consideration of the signed noteholder agreements agreed to forbear all notes outstanding. On
November 16, 2022, holders of outstanding promissory notes representing a majority of the outstanding principal and accrued interest
of the Notes, agreed to amend the Notes to make them automatically convertible into units consisting of a new series of convertible preferred
stock and warrants upon an uplisting financing transaction in which the Company’s common stock is listed on The Nasdaq Capital
Market or the NYSE American, in exchange for the Holders agreeing to forbear repayment of their Notes and accrued interest until the
Uplisting Transaction has been completed. ADHERA THERAPEUTICS, INC. AND SUBSIDIARIES NOTES TO CONSOLIDATED FINANCIAL STATEMENTS FOR THE YEARS ENDED DECEMBER 31, 2022 AND 2021 The
terms for the amendment of the Notes include no less than the following:
● The
Notes will automatically convert upon the Uplisting Transaction into the Preferred Stock at 90%
● In
addition, each Holder will receive 0.3 1.00
● The
shares of Preferred Stock will be subject to a six-month lock-up period from date of issuance; and
● The
Company has agreed to register the Holders’ sale of the shares of common stock issuable upon conversion The
shares of the Preferred Stock will be entitled to vote on an as-converted-to-common basis together with the Company’s common stock.
The shares of the Preferred Stock will automatically convert into shares of common stock upon expiration of the lock-up period at the
conversion price of a percentage of a 30-day VWAP of common stock. The
interest on the Notes, as accrued through the date of conversion, will convert into common stock at the offering price for the
up-list transaction. The
Company recognized approximately $ 852,000 As
of December 31, 2022, the Company had approximately $ 2.9 5.7 2.9 2022
Term Loan - May On
May 11, 2022, the Company entered into a Securities Purchase Agreement with investors whereby the Company issued the Purchasers Original
Issue Discount Promissory Notes in the aggregate principal amount of $ 2,222,222 222,222 2,000,000 1,111,112 19,231 1,692,200 307,800 The
Notes are due on the earliest to occur of (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Warrants are exercisable for a 66 November 11, 2027 $0.80 The
Company recorded a total debt discount of $ 1,693,000 222,222 307,800 11,820 1,151,137 ADHERA THERAPEUTICS, INC. AND SUBSIDIARIES NOTES TO CONSOLIDATED FINANCIAL STATEMENTS FOR THE YEARS ENDED DECEMBER 31, 2022 AND 2021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For
the year ended December 31, 2022, the Company recognized approximately $ 1.1 116,000 No As
of December 31, 2022, the Company has recorded $ 2,222,222 116,000 603,000 2022
Term Loan – December On
December 14, 2022, the Company entered into a Securities Purchase Agreement with an accredited investor pursuant to which the
Company issued and sold the investor a non-convertible Original Issue Discount Senior Secured Promissory Note in the principal
amount of $ 142,857 158,537 100,000 82,400 17,600 42,857 The
Notes are due on the earliest to occur of (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unpaid principal amount of this Note, together with any interest accrued
but unpaid thereon, may, at the sole discretion of the Company, be converted into shares of a new class of convertible preferred stock
of the Company on the closing date on which the Company completes a public offering for cash of common stock and/or common stock equivalents which results
in the listing of the Company’s common stock on a “national securities exchange” as defined in the Securities Exchange
Act of 1934 (a “Qualified Financing”) The
Warrants are exercisable for a 66 June 15, 2028 0.82 The
Company recorded a total debt discount of $ 111,523 42,857 17,600 51,066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For
the year ended December 31, 2022, the Company recognized approximately $ 5,500 563 No Convertible
Promissory Notes The
following table summarizes the Company’s outstanding convertible notes as of December 31, 2022, and December 31, 2022: Schedule
of Convertible Promissory Notes
(in thousands) December
31, 2022 December
31, 2021
Convertible Notes $ 1,319 $ 1,516
Unamortized discounts (67 ) (530 )
Convertible notes payable,
net $ 1,252 $ 986 All
convertible notes including accrued interest were in default as of the issuance date of this Report. As of December 31, 2022 accrued interest totaled $ 442,000 ADHERA THERAPEUTICS, INC. AND SUBSIDIARIES NOTES TO CONSOLIDATED FINANCIAL STATEMENTS FOR THE YEARS ENDED DECEMBER 31, 2022 AND 2021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10% 18% Until
the Convertible Notes are no longer outstanding, the Convertible Notes are convertible, in whole or in part, at any time, and from time
to time, into shares of Common Stock at the option of the noteholder. The conversion price is the lower of: (i) $10.00 70% 60% 1.00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381,000 On
March 19, 2021, the holder of the Convertible Note converted $ 25,900 25,900 On
July 29, 2021, the holder of the Convertible Note converted $ 27,500 27,500 On
August 16, 2021, the holder of the Convertible Note converted $ 25,000 25,000 On
September 13, 2021, the holder of the Convertible Note converted $ 32,500 32,500 ADHERA THERAPEUTICS, INC. AND SUBSIDIARIES NOTES TO CONSOLIDATED FINANCIAL STATEMENTS FOR THE YEARS ENDED DECEMBER 31, 2022 AND 2021 On
October 4, 2021, the holder of the Convertible Note converted $ 26,250 26,250 On
November 29, 2021, the holder of the Convertible Note converted $ 31,150 31,151 The
total note principal and interest converted during the year ended December 31, 2021, was $ 168,300 168,294 554,000 386,000 245,000 245,000 141,000 On
January 27, 2022, the conversion price of the notes and warrants was adjusted to be the lower of (x) 60% 0.78 The
Company recognized $ 87,900 96,000 As
of December 31, 2022, the Company had accrued interest on the February 2020 Convertible Note of approximately $ 189,100 As
of December 31, 2022, the Company remains in default on the repayment of remaining principal of $ 457,359 140% The 40% premium will
be recorded once a demand occurs Secured
Convertible Promissory Note – June 2020 On
June 26, 2020, the Company issued to an existing investor in the Company a 10% 58,055 52,500 5,555 December 26, 2020 10% 14,000 18% The
Note is convertible, in whole or in part, into shares of common stock of the Company at the option of the noteholder at a conversion
price of $ 0.40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January 27, 2022, the conversion price of the note was adjusted to the lower of 65% 0.78 ADHERA THERAPEUTICS, INC. AND SUBSIDIARIES NOTES TO CONSOLIDATED FINANCIAL STATEMENTS FOR THE YEARS ENDED DECEMBER 31, 2022 AND 2021 For
the year ended December 31, 2022, and December 31, 2021, the Company recognized approximately $ 10,600 As
of December 31, 2022, the Company remains in default on the repayment of principal of $ 58,055 26,200 140% The 40% premium will be recorded once a demand occurs Secured
Convertible Promissory Note – October 2020 On
October 30, 2020, the Company issued to an existing investor in and lender to the Company a 10% 111,111 100,000 1.40 70% 1.00 The
obligations of the Company under the note are secured by a senior lien and security interest in all of the assets of the Company. The
Company recorded approximately $ 9,000 The
interest rate on the note was 10% 18% Additionally,
the Company issued the noteholder 79,366 1.60 1.00 47,619 57,000 0.16% 262.27% 0.92 The
Company recorded a discount related to the warrants of approximately $ 66,000 6,000 5,000 45,000 69,000 5,000 4,000 On
January 27, 2022, the exercise price of the notes and warrants was adjusted from the default conversion price of $ 0.98 0.78 35,816 As
of December 31, 2022, 162,800 0.78 ADHERA THERAPEUTICS, INC. AND SUBSIDIARIES NOTES TO CONSOLIDATED FINANCIAL STATEMENTS FOR THE YEARS ENDED DECEMBER 31, 2022 AND 2021 For
the year ended December 31, 2022, the Company recognized approximately $ 20,300 17,300 79,000 As
of December 31, 2022, the Company has outstanding principal of $ 111,111 39,500 As
of December 31, 2022, the Company remains in default on the repayment of principal and interest on the notes. Upon demand for repayment
at the election of the holder, the holder of the note is due 125% The 25% premium will be recorded once a demand occurs Secured
Convertible Promissory Note – January 2021 On
January 31, 2021, the Company issued to an existing investor in and lender to the Company a 10% 52,778 47,500 5,278 1.40 70% The
obligations of the Company under the Note are secured by a senior lien and security interest in all assets of the Company. Additionally,
the Company issued to the investor 37,699 1.60 1.00 22,619 27,000 0.16% 262.27% 0.97 The
Company recorded approximately $ 2,000 The
interest rate on the note was 10% 18 The
Company recorded a discount related to the warrants of approximately $ 32,000 3,000 1,000 0.45% 240.83% The
Company also recorded a debt discount related to the convertible debt of approximately $ 2,000 1,000 Total
discounts recorded including the original issue discount were approximately $ 35,000 ADHERA THERAPEUTICS, INC. AND SUBSIDIARIES NOTES TO CONSOLIDATED FINANCIAL STATEMENTS FOR THE YEARS ENDED DECEMBER 31, 2022 AND 2021 On
January 27, 2022, the exercise price of the notes and warrants was adjusted from the default conversion price of $ 0.98 0.78 17,012 As
of December 31, 2022, 77,330 0.78 For
year ended December 31, 2022, the Company recognized approximately $ 9,600 6,700 35,000 As
of December 31, 2022, the Company has outstanding principal of $ 52,778 16,400 As
of December 31,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April 2021 On
April 12, 2021, the Company issued to an accredited investor in and lender to the Company a 10% 66,667 60,000 6,667 40,000 five 1.90 The
note matured on October 12, 2021, Prior to default, interest accrued on the aggregate unconverted and then outstanding principal amount
of the note at the rate of 10% 18% The
Note is convertible, in whole or in part, at any time, and from time to time, into shares of the common stock of the Company at the option
of the noteholder at a conversion price of $ 1.50 70% The
Company recorded a discount related to the warrants of approximately $ 34,000 3,700 3,000 0.89% 240.64% one On
June 25, 2021, the exercise price of the warrants was adjusted to $ 1.50 10,667 11,000 0.92% 247.52% 0.96 On
November 4, 2021, the Company issued 7,662 12,500 ADHERA THERAPEUTICS, INC. AND SUBSIDIARIES NOTES TO CONSOLIDATED FINANCIAL STATEMENTS FOR THE YEARS ENDED DECEMBER 31, 2022 AND 2021 On
November 30, 2021, the exercise price of the warrants was adjusted to $ 1.00 1.00 19,084 On
January 27, 2022, the exercise price of the note and warrants was adjusted from the default conversion price of $ 1.05 0.78 0.78 16,147 As
of December 31, 2022, 73,398 0.78 During
the year ended December 31, 2022, the Company repaid $ 25,000 19,500 For
the year ended December 31, 2022, the Company recognized approximately $ 10,400 6,100 37,500 As
of December 31, 2022, the Company has recorded $ 41,667 16,500 As
of December 31,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June 2021 On
June 25, 2021, the Company issued to an accredited investor in and lender to the Company a 5% 66,500 63,000 3,500 40,000 three 1.90 76,000 The
note matures one year from issuance, or such earlier date as the note is required or permitted to be repaid. Interest shall accrue on
the aggregate unconverted and then outstanding principal amount of the note at the rate of 10% The
Note is convertible, in whole or in part, at any time, and from time to time, into shares of the common stock of the Company at the option
of the noteholder at a conversion price of $ 1.50 1.60 65% The
obligations of the Company under the Note are secured by a senior lien and security interest in all assets of the Company. ADHERA THERAPEUTICS, INC. AND SUBSIDIARIES NOTES TO CONSOLIDATED FINANCIAL STATEMENTS FOR THE YEARS ENDED DECEMBER 31, 2022 AND 2021 The
Company incurred approximately $ 9,300 The
Company also issued 2,377 5,040 Due
to the variability in the conversion price of the Note the embedded conversion option has been bifurcated and reflected as a derivative
liability with an initial fair value of $ 102,823 87,039 15,784 Total
discounts recorded were $ 66,500 3,500 9,300 37,916 15,784 0.48% 302.11% 0.60 On
August 11, 2021, the exercise price of the warrants was adjusted to $ 1.50 10,667 25,000 0.81 209% 0.57 On
October 27, 2021, the Company and the institutional investor who holds the convertible promissory note agreed to extend the maturity
date of the note by six months to December 25, 2022 for no consideration. On
November 30, 2021, the exercise price of the warrants was adjusted to $ 1.00 1.00 25,333 On
January 27, 2022, the holder of the June 25, 2021, convertible note converted $ 9,500 421 0.78 12,721 28,000 18,000 23,000 23,000 5,000 0.78 21,436 On
December 25, 2022, the Company defaulted on the extended maturity date of the note. As
of December 31, 2022, 97,436 0.78 For
the year ended December 31, 2022, the Company recognized approximately $ 38,700 14,000 27,800 5,800 At
December 31, 2022, the Company has recorded $ 57,000 19,100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ADHERA THERAPEUTICS, INC. AND SUBSIDIARIES NOTES TO CONSOLIDATED FINANCIAL STATEMENTS FOR THE YEARS ENDED DECEMBER 31, 2022 AND 2021 The
note matured in August 2021 and absent an event of default provides for an interest rate of 10% 1.50 1.60 65% 24%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five years at a price of $ 1.90 The
Company incurred approximately $ 30,000 The
Company also issued 7,000 Due
to the variability in the conversion price of the Note the embedded conversion option has been bifurcated and reflected as a derivative
liability with an initial fair value of $ 340,893 234,388 106,505 The
Company recorded a total debt discount of $ 220,500 10,500 56,454 30,000 17,041 106,505 The
fair value of the warrants on which the relative fair value was based was determined by using a simple binomial lattice model. The assumptions
used in the model were a risk-free rate of 0.81% 253% On
November 30, 2021, the exercise price of the warrants was adjusted to $ 1.00 1.00 36,000 On
January 27, 2022, the conversion price of the notes was adjusted to the lower of $ 0.78 1.60 65% 0.78 21,436 0.78 On
May 12, 2022, the Company repaid $ 135,695 64,305 54,278 September 30, 2022 128,502 45,200 As
of December 31, 2022, 97,436 0.78 ADHERA THERAPEUTICS, INC. AND SUBSIDIARIES NOTES TO CONSOLIDATED FINANCIAL STATEMENTS FOR THE YEARS ENDED DECEMBER 31, 2022 AND 2021 For
the year ended December 31, 2022, the Company recognized approximately $ 134,100 97,300 86,400 15,800 At
December 31, 2022, the Company has remaining $ 84,800
of outstanding principal and approximately $ 48,800
of accrued interest. As of December 31, 2022,
the debt discount on the note was fully amortized. Convertible
Promissory Note – August 17, 2021 On
August 17,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The
note matures one year from issuance and provides for an interest rate of 10% 1.50 1.60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five years at a price of $ 1.90 The
Company incurred approximately $ 30,000 5,631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
October 27, 2021, the Company and the institutional investor who holds the promissory note agreed to extend the maturity date the notes
by six months to February 17, 2023 for no consideration. On
November 15, 2021, the Company defaulted on certain covenants in the note and the interest rate on the note reset to 24% ADHERA THERAPEUTICS, INC. AND SUBSIDIARIES NOTES TO CONSOLIDATED FINANCIAL STATEMENTS FOR THE YEARS ENDED DECEMBER 31, 2022 AND 2021 On
November 30, 2021, the exercise price of the warrants was adjusted to $ 1.00 1.00 36,000 On
January 27, 2022, the conversion price of the notes was adjusted to the lower of $ 0.78 1.60 65% 0.78 21,436 0.78 As
of December 31, 2022, 97,436 0.78 For
the year ended December 31, 2022, the Company recognized approximately $ 140,600 50,400 62,600 15,400 At
December 31, 2022, the Company has recorded $ 220,500 65,800 17,300 Convertible
Promissory Note – October 4, 2021 On
October 4, 2021, the Company entered into a Securities Purchase Agreement (“SPA”) with an institutional investor pursuant
to which the Company issued the Buyer a 10% 131,250 23,810 110,000 2,977 The
Note is due October 4, 2022. The Note provides for interest at the rate of 10% 1.50 The
warrants are exercisable for three-years from October 4, 2021, at an exercise price of $ 1.90 45,238 The
Company incurred approximately $ 15,000 2,173 Due
to the lack of authorized shares, the embedded conversion option has been bifurcated and reflected as a derivative liability with an
initial fair value of $ 564,943 487,052 77,891 The
Company recorded a total debt discount of $ 131,250 6,250 15,000 32,109 77,891 On
January 2, 2022, the Company defaulted on certain covenants contained in the October 4, 2021, convertible note and the interest rate
reset to 16% On
January 27, 2022, the exercise price of the note was adjusted to $ 0.78 0.78 ADHERA THERAPEUTICS, INC. AND SUBSIDIARIES NOTES TO CONSOLIDATED FINANCIAL STATEMENTS FOR THE YEARS ENDED DECEMBER 31, 2022 AND 2021 On
May 12, 2022, the Company repaid $ 83,500 2,977 1,000 31,042 8,905 96,000 For
the year ended December 31, 2022, the Company recognized approximately $ 99,200 6,500 32,000 3,200 At
December 31, 2022, the Company has recorded approximately $ 16,700 811 Convertible
Promissory Note – October 7, 2021 On
October 7, 2021, the Company entered into a Securities Purchase Agreement (“SPA”) with an institutional investor pursuant
to which the Company issued the investor a 10 131,250 23,810 110,000 2,977 2,632 The
Note is due October 7, 2022. The Note provides for interest at the rate of 10 1.50 The
warrants are exercisable for three-years from October 7, 2021, at an exercise price of $ 1.90 45,238 The
Company incurred approximately $ 15,000 Due
to the lack of authorized shares, the embedded conversion option has been bifurcated and reflected as a derivative liability with an
initial fair value of $ 564,184 487,667 76,517 The
Company recorded a total debt discount of $ 131,250 6,250 15,000 33,483 76,517 On
January 5, 2022, the Company defaulted on certain covenants contained in the October 7, 2021, convertible note and the interest rate
reset to 16 On
January 27, 2022, the exercise price of the note was adjusted to $ 0.78 0.78 On
May 12, 2022, the Company repaid $ 83,500 2,977 1,000 31,042 8,905 98,000 ADHERA THERAPEUTICS, INC. AND SUBSIDIARIES NOTES TO CONSOLIDATED FINANCIAL STATEMENTS FOR THE YEARS ENDED DECEMBER 31, 2022 AND 2021 For
the year ended December 31, 2022, the Company recognized approximately $ 100,300 6,600 30,900 3,100 At
December 31, 2022, the Company has recorded $ 16,700 811 Convertible
Promissory Note – March 15, 2022 On
March 15, 2022, the Company entered into a Securities Purchase Agreement (“SPA”) with an institutional investor pursuant
to which the Company issued the investor a 10 250,000 200,000 50,000 180,000 20,000 2,500 10,000 The
Note provides for guaranteed interest at the rate of 10 25,000 39,285.71 The
Note is convertible into shares of common stock at any time following any event of default at the investor’s option at a conversion
price of ninety percent (90%) per share of the lowest per-share trading price of the Company; stock during the ten trading day periods
before the conversion, subject to certain adjustments. The
Company recorded a total debt discount of $ 250,000 50,000 34,384 3,596 162,020 On
September 16, 2022 the Company default on the repayment of the note and the interest rate reset to 18 32,000 For
the year ended December 31, 2022, the Company repaid $ 97,176 11,396 68,600 For
the year ended December 31, 2022, the Company recognized approximately $ 200,000 30,700 As
of December 31, 2022, the Company has recorded $ 202,300 2,000 50,0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and Warrants
contain an embedded conversion options to be accounted for as derivative liabilities due to the holder having the potential to gain value
upon conversion and provisions which includes events not within the control of the Company. Due to the fact that the number of shares
of common stock that may be issuable for warrants and notes with variable conversion features may exceed the Company’s authorized
share limit as of December 31, 2022, the equity environment was tainted and all convertible debentures and warrants were included in
the value of the derivative. Accordingly, for existing embedded conversion options and existing warrants that were not previously accounted
for as derivatives, the Company reclassified $ 3,462,000 Derivatives and Hedging – Contracts in an Entity’s Own Stock ADHERA THERAPEUTICS, INC. AND SUBSIDIARIES NOTES TO CONSOLIDATED FINANCIAL STATEMENTS FOR THE YEARS ENDED DECEMBER 31, 2022 AND 2021 During
the year ended December 31, 2022, in connection with the issuance of the Notes and Warrants, on the initial measurement dates, the fair
values of the embedded conversion options of approximately $ 1.6 derivative liabilities 1.4 191,000 At
the end of the period, the Company revalued the embedded conversion option derivative liabilities. In connection with the initial valuations
and these revaluations, the Company recorded a loss from the initial and change in the derivative liabilities fair value of approximately
$ 2.3 During
the year ended December 31, 2022, the fair value of the derivative liabilities was estimated at issuance and at the December 31, 2022,
using the Binomial Lattice valuation model with the following assumptions: Schedule
of Fair Value of Derivative Liabilities Estimated Issuance and Valuation Mode
Dividend
rate — %
Term
(in years) 0.00 1.09
Volatility 177.5 315 %
Risk-free
interest rate 1.28 4.73 % Other
than the effect on the derivative valuation recognized in operations, there was no accounting effect to the ratchet adjustments of certain
convertible notes to reduce the conversion price to $ 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2</t>
        </is>
      </c>
    </row>
    <row r="3">
      <c r="A3" s="3" t="inlineStr">
        <is>
          <t>Licensing Agreements</t>
        </is>
      </c>
      <c r="B3" s="4" t="inlineStr">
        <is>
          <t xml:space="preserve"> </t>
        </is>
      </c>
    </row>
    <row r="4">
      <c r="A4" s="4" t="inlineStr">
        <is>
          <t>Licensing Agreements</t>
        </is>
      </c>
      <c r="B4" s="4" t="inlineStr">
        <is>
          <t xml:space="preserve">Note
5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As of
December 31, 2022 and December 31, 2021, the Company had $ 24,500 No License
of DiLA 2 On
March 16, 2018, the Company entered into an exclusive sublicensing agreement for certain intellectual property rights to its DiLA2 delivery
system. The agreement included an upfront payment of $ 200,000 ADHERA THERAPEUTIC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n
addition, as of December 31, 2022 and December 31, 2021 the Company owed various officers and directors approximately $ 22,000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Preferred
Stock Adhera
has authorized 100,000 1,000 90,000 No 1,200 220 3,500 2,200 6,000 Series
C Preferred Each
share of Series C Preferred has a stated value of $ 5,000 5,100 voting rights
of 33.33 votes per 150.00 As
of December 31, 2022, and December 31, 2021, 100 Series
D Preferred Each
share of Series D Preferred has a stated value of $ 5,000 300 voting rights
of 62.5 votes 80.00 5 As
of December 31, 2022, and December 31, 2021, 40 Series
E Convertible Preferred Stock and Warrants The
Series E Preferred Stock has a stated value of $ 5,000 8 10.00 February 10, 2020 ADHERA THERAPEUTICS, INC. AND SUBSIDIARIES NOTES TO CONSOLIDATED FINANCIAL STATEMENTS FOR THE YEARS ENDED DECEMBER 31, 2022 AND 2021 On
March 19, 2021, the exercise price of the Series E warrants was adjusted from $ 10.00 1.00 25,900 25,900 390,000 0.16 262.27 .41 .43 As
of May 17, 2021, the three-year anniversary of the closing of the Series E Preferred stock offering, all outstanding Series E Preferred
stock may be converted by the Company into common stock upon written notification being provided by the Company to stockholders. On
June 8, 2021, an investor converted 8 10,000 5,051 2,679 3,750 On
July 30, 2021, an investor converted 50 250,000 25,000 On
October 4, 2021, the Company issued 12,777 20 27,770 On
October 5, 2021, the Company issued 19,271 30 42,707 On
October 8, 2021, the Company issued 2,571 4 5,707 On
October 12, 2021, the Company issued 3,216 5 7,156 On
November 23, 2021, the Company issued 9,665 15 21,649 On January 27, 2022, the exercise price of the Series E warrants was adjusted
to $ 0.78 0.78 On
May 17, 2022, the Company effected the conversion of 3,059 5.1 2,035,306 10.00 As
of December 31, 2022, the Company had a total of 1,453,028 0.78 The
Company had accrued dividends on the Series E Preferred stock of approximately $ 498,000 5.0 At
December 31, 2022 and December 31, 202, there were 267 3,326 Series
F Convertible Preferred Shares and Warrants The
Series F Preferred Stock has a stated value of $ 5,000 8 10.00 February 10, 2020 ADHERA THERAPEUTICS, INC. AND SUBSIDIARIES NOTES TO CONSOLIDATED FINANCIAL STATEMENTS FOR THE YEARS ENDED DECEMBER 31, 2022 AND 2021 On
March 19, 2021, the exercise price of the Series F warrants was adjusted from $ 10.00 1.00 25,900 25,900 31,000 0.16 262.27 .46 .53 On
October 15, 2021, the Company issued 1,853 3 3,521 As
of November 9, 2021, three-year anniversary of the closing of the Series F Preferred stock offering, all outstanding Series F Preferred
stock and accrued dividends became convertible by the Company into common stock upon written notification being provided by the Company
to stockholders. As of December 31, 2021, the Company has not provided notice of conversion to the holders of the Series F Preferred
stock. On
January 27, 2022, the exercise price of the Series F warrants was adjusted to $ 0.78 0.78 On
May 17, 2022, the Company effected the conversion of 358 shares of Series F Preferred stock and accrued dividends of approximately $ 543,000 233,127 10.00 As
of December 31, 2022, the Company had a total of 154,425 The
Company had accrued dividends on the Series F Preferred stock of approximately $ 448,000 No At
December 31, 2022 and December 31, 2021, there were zero 358 Series
G Convertible Preferred Shares The
Series G Preferred Stock has a stated value of $ 5,000 8 10.00 As
of December 31, 2022 and December 31, 2021, no Common
Stock On
June 8, 2021, an investor converted 8 10,000 5,051 On
June 8, 2021, the Company issued 2,679 3,750 ADHERA THERAPEUTICS, INC. AND SUBSIDIARIES NOTES TO CONSOLIDATED FINANCIAL STATEMENTS FOR THE YEARS ENDED DECEMBER 31, 2022 AND 2021 On
July 30, 2021, and investor converted 50 250,000 25,000 On
August 11, 2021, the Company issued 5,000 56,464 On
August 18, 2021, the Company issued 5,000 62,220 On
September 22, 2021, the Company issued 15,008 39,290 On
October 4, 2021, the Company issued 12,777 20 27,770 On
October 4, 2021, the Company issued 2,977 10,859 On
October 5, 2021, the Company issued 19,271 30 42,707 On
October 8, 2021, the Company issued 2,571 4 5,707 On
October 8, 2021, the Company issued 2,977 12,233 On
October 12, 2021, the Company issued 3,216 5 7,156 On
October 15, 2021, the Company issued 1,853 3 3,521 On
November 4, 2021, the Company issued 7,662 12,500 On
November 23, 2021, the Company issued 9,665 15 21,649 On
December 6, 2021, the Company issued 4,805 18,745 During
the twelve-month period ending December 31, 2021, the company issued 168,294 98,141 70,160 554,000 386,000 On
January 27, 2022, the Company issued 12,721 9,500 422 28,000 18,000 23,000 23,000 5,000 ADHERA THERAPEUTICS, INC. AND SUBSIDIARIES NOTES TO CONSOLIDATED FINANCIAL STATEMENTS FOR THE YEARS ENDED DECEMBER 31, 2022 AND 2021 On
March 15, 2022, the Company issued 2,500 3,596 On
March 15, 2022, the Company issued 10,000 14,384 On
May 11, 2022, the Company issued 19,231 11,820 On
May 17, 2022, the Company effected the conversion of 3,059 5.1 2,035,306 10.00 On
May 17, 2022, the Company effected the conversion of 358 541,000 233,127 10.00 Treasury
Stock On
May 12, 2022, the Company repurchased 5,954 2,000 Warrants As
of December 31, 2022, there were 6,785,914 0.69 Schedule
of Stockholders’ Equity Note, Warrants or Rights
Warrants issued with: Shares 2023 2024 2025 2026 2027 and After
Series E Preferred Stock 1,453,028 1,453,028 - - - -
Series F Preferred Stock 154,425 154,425 - - - -
Bridge Loan 1,269,649 - - - - 1,269,649
Convertible Notes (CVN) 3,824,119 - 145,056 3,333,463 345,600 -
Other 84,693 67,756 1,179 162 - -
Total Warrants 6,785,914 1,675,209 161,831 3,333,625 345,600 1,269,649 The
above table includes 6,720,853 Schedule of Warrants
Shares
Warrants as of December 31, 2021 3,731,263
Issued as a result of price adjustments on convertible notes 133,284
Variable quantity of warrants related to the February 2020 note 1,651,718
Warrants issued with 2022 Bridge Note 1,269,649
Warrants as of December 31, 2022 6,785,914 The
intrinsic value of outstanding warrants as of December 31, 2022, was approximately $ 1.7 ADHERA THERAPEUTICS, INC. AND SUBSIDIARIES NOTES TO CONSOLIDATED FINANCIAL STATEMENTS FOR THE YEARS ENDED DECEMBER 31, 2022 AND 2021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issuable upon conversion of the convertible notes is therefore, indeterminate. Due to the fact that the number of shares of common stock
are indeterminable, the equity environment was tainted and all convertible debentures and warrants were included in the value of the
derivative as of that date. Pursuant to ASC 815-15 Embedded Derivatives, the fair values of the warrants were recorded as derivative
liabilities. On December 31, 2022 and 2021, the Company evaluated all outstanding warrants to determine whether these instruments are tainted
and, due to reasons discussed above, all warrants outstanding were considered tainted and were therefore, accounted for as derivative
liabilities. Other
than the effect on the derivative valuation recognized in operations, there was no accounting effect to the ratchet adjustments of certain
warrants to reduce the conversion price to $ 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 xml:space="preserve">Note
8 - Stock Incentive Plans Stock
Options The
following table summarizes stock option activity for the year ended December 31, 2022 and 2021: Schedule
of Share Based Payments Arrangement, Option Activity
Options Outstanding
Shares Weighted Average Exercise Price
Outstanding, December 31, 2020 19,568 $ 20.00
Options expired / forfeited (365 ) $ 36.60
Outstanding, December 31, 2021 19,203 $ 19.40
Options expired / forfeited (203 ) $ 34.00
Outstanding, December 31, 2022 19,000 $ 19.60
Exercisable, December 31, 2022 19,000 $ 19.60 No The
following table summarizes additional information on the Company’s stock options outstanding at December 31, 2022: Schedule
of Share Based Payment Arrangement, Option, Exercise Price Range
Options
Outstanding Options
Exercisable
Exercise Price Number Outstanding Weighted- Average Remaining Contractual Life
(Years) Weighted Average Exercise Price Number Exercisable Weighted Average Exercise Price
19.60 19,000 0.33 $ 19.60 19,000 $ 19.60
Totals 19,000 0.33 $ 19.60 19,000 $ 19.60 No
stock options were issued by the Company during the year ended December 31, 2022. As
of December 31, 2022, the Company had no zero As
of December 31, 2022, the intrinsic value of options outstanding or exercisable was zero there were no options outstanding with an exercise
price less than $ 0.82 ADHERA THERAPEUTIC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Licensing
Agreement – MLR 1019 On
July 28, 2021, the Company and Melior II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Melior II’s Patents and know-how to develop products in consideration for cash
payments up to approximately $ 21.8 5 The
license agreement terminates upon the last expiration of the patents licensed by the Company, which is presently 2038 subject to any
potential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elior II’s data shall terminate. Additionally, if the
Company has completed the necessary steps to effect an Uplisting Event, the Company will have the option to purchase all rights held
by Melior II on the MLR-1019 licensed products in consideration for 10 2.5% As
of December 31, 2022, no performance milestones requiring cash consideration had been met under the agreement. Licensing
Agreement – MLR 1023 On August 20, 2021, we as licensee entered into the
exclusive license agreement regarding the development and commercialization of Melior’s MLR-1023 (the “MLR-1023 Agreement”)
with Melior Pharmaceuticals I, Inc. (“MP1”). We refer to MP2 and MP1 as “MP” or “Melior”. This second
license is for the development and commercialization of MLR-1023, which is being developed as a novel therapeutic for Type 1 diabetes. Under the original terms
of the MLR-1023 Agreement, 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 On October 20, 2021, we as licensee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 On February 16, 2022, an addendum to the MLR-1023
Agreement dated August 4, 2021 (the “First Addendum”), was executed by the Company and Melior, which extended the Raise Requirement
to June 16, 2022. On July 20,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As of December 31, 2022, no performance milestones requiring cash consideration
had been met under the MLR-1023 Agreement ADHERA THERAPEUTICS, INC. AND SUBSIDIARIES NOTES TO CONSOLIDATED FINANCIAL STATEMENTS FOR THE YEARS ENDED DECEMBER 31, 2022 AND 2021 On February 16, 2022, an addendum to the MLR-1023
Agreement dated August 4, 2021 (the “First Addendum”), was executed by the Company and Melior, which extended the requirement
by the Company to raise $4 million (the “Raise Requirement”) to June 16, 2022. On July 18,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As
of December 31, 2022, no performance milestones requiring cash consideration had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any has identified its federal and Louisiana
state tax returns as “major” tax jurisdictions. The periods the Company’s income tax returns are subject to examination
for these jurisdictions are 2018 through 2022 for federal and 2019 through 2022 for Louisiana. The Company believes its income tax filing
positions and deductions will be sustained on audit and does not anticipate any adjustments that would result in a material change to
our financial position. Therefore, no liabilities for uncertain income tax positions have been recorded. At December 31, 2022, the Company had available net
operating loss carry-forwards for federal income tax reporting purposes of approximately $ 320 7.7 The Company’s net deferred tax assets, deferred
tax liabilities and valuation allowance as of December 31, 2022, and 2021 are summarized as follows: Schedule of Deferred Tax Assets and Liabilities
Years Ended December 31,
(in thousands) 2022 2021
Deferred tax assets:
Net operating loss carryforwards $ 7,658 $ 8,402
R&amp;D tax credits carryforwards 8,522 —
Depreciation and amortization 1,170 1,272
Share based compensation 683 647
Other 1251 613
Total deferred tax assets 19,284 10,935
Valuation allowance (18,991 ) (10,935 )
Net deferred tax assets — —
Deferred tax liabilities:
State deferred 293 —
Net deferred tax Assets $ 0 $ — The following is the Company’s rate reconciliation
for the years ended December 31, 2022 and 2021: Schedule of Rate Reconciliation
2022 2021
Pretax Income/(Loss) $ (2,113,769 ) $ (6,351,000 )
Tax Statutory Rate (21%) (443,891 ) 21.00 % (1,333,710 ) 21.00 %
Permanent Differences:
Change in Statutory State Tax Rate (637,312 ) 30.15 % (808,346 ) 12.73 %
Return To Provision (6,981,657 ) 330.29 % 515,587 -8.12 %
Other Adjustments 133,836 -6.33 % 1,095,551 -17.25 %
State Tax - Net of Federal Benefit (125,241 ) 5.93 % (301,037 ) 4.74 %
Change In Valuation Allowance - State (1,153,652 ) 54.58 % 932,558 -14.68 %
Change In Valuation Allowance - Federal 9,207,918 -435.62 % (100,602 ) 1.58 %
Total - 0.00 % - 0.00 %
Actual Provision - -
Difference - - The Company records a valuation allowance in the full
amount of our net deferred tax assets since realization of such tax benefits has been determined by our management to be less likely than
not. The valuation allowance increased $ 8 42,000 As of the date of this filing, the Company has not
filed its 2022 federal and state corporate income tax returns. The Company expects to file the 2022 return by the extension filing date. ADHERA THERAPEUTIC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Repayment
of Principal on March 2022 Convertible Note On
February 1, 2023, the Company repaid $ 15,000 32,500 30,000 Default
on Convertible Notes On
February 17, 2023, the Company defaulted on the extended maturity date for the August 17, 2021 Conversion
of Principal and Interest on Convertible Note On
January 10, 2023, the holder of the March 15, 2022, convertible note converted $ 3,839 1,661 0.5599 17,861 Issuance
of Promissory Notes January
18, 2023 On
January 18, 2023, the Company entered into a Securities Purchase Agreement with an accredited investor pursuant to which the Company
issued and sold the investor a non-convertible Original Issue 30 285,714 452,962 200,000 173,850 26,150 The
Company also agreed to increase the principal amount of prior Original Issue Discount Promissory Notes issued to the investors in May
2022 by 25 277,777 February 3, 2023 On February 3, 2023, the Company entered into a Securities
Purchase Agreement with an affiliated accredited investor pursuant to which the Company issued and sold the investor a non-convertible
Original Issue 30 214,286 339,722 150,000 133,900 16,100 264,857 84,930 February
16, 2023 On
February 16, 2023, the Company entered into a Securities Purchase Agreement with an affiliated accredited investor pursuant to
which the Company issued and sold the investor a non-convertible Original Issue 30 214,286 339,722 150,000 133,850 16,150 The
Company also agreed to increase the principal amount of prior Original Issue Discount Promissory Notes issued to the investor in May
2022 by 25 69,444 All
of the Warrants issued with promissory notes listed above are exercisable for a 66 month period (five years and six months) at an exercise
price of $ 0.82 The
Notes are due on the earlier of (i) the 12 month anniversary of the issuance date, and (ii) the date on which the Company completes a
public offering for cash of common stock and/or common stock equivalents which results in the listing of the Company’s common stock
on a “national securities exchange” as defined in the Securities Exchange Act of 1934 (a “Qualified Financing”),
provided that unless there is an event of default, the Company may extend the maturity date by six months in its discretion. 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 The
Notes may, at the discretion of the Company, be converted into shares of a new class of convertible preferred stock of the Company (the
“Convertible Preferred Stock”) on the closing date of the Qualified Financing. In the event of the conversion, the holder
will receive a number of shares of Convertible Preferred Stock equal to the quotient obtained by dividing (i) the unpaid principal amount
of this Note (together with any interest accrued but unpaid thereon) by (ii) the closing price of the securities issued in the Qualified
Financing on the closing date of the Qualified Financing. Upon issuance, the conversion price of the Convertible Preferred Stock will
be equal to the closing price of the securities issued in the Qualified Financing, subject to adjustment. The
Company will record a debt discount related to the original issue discount and issuance costs for each note and will evaluate all of
the 2023 note terms for derivative accounting treatment. Licensing Agreement MLR-1023 As of February 1, 2023, the Company had not completed the milestones as
defined in the Second Addendum dated July 20, 2022, including raising $ 500,000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row>
    <row r="6">
      <c r="A6" s="4" t="inlineStr">
        <is>
          <t>Going Concern and Management’s Liquidity Plans</t>
        </is>
      </c>
      <c r="B6"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2, the
Company had cash and cash equivalents of approximately $ 32,000 22.2 The
Company has no revenues and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and net cash used in operating activities of approximately $ 2.1 million
and $ 1.4 22.2 22.2 million
and an accumulated deficit of approximately $ 55.8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 arising from the COVID-19 pandemic, the war in Ukraine, federal bank failures or
other world-wide events,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ADHERA THERAPEUTICS, INC. AND SUBSIDIARIES NOTES TO CONSOLIDATED FINANCIAL STATEMENTS FOR THE YEARS ENDED DECEMBER 31, 2022 AND 2021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All
disclosures of common shares and per common share data in the accompanying consolidated financial statements and related notes reflect
the reverse stock split for all periods presented. As a result of the reverse split the Company recorded a $361,000 </t>
        </is>
      </c>
    </row>
    <row r="7">
      <c r="A7" s="4" t="inlineStr">
        <is>
          <t>Cash and Cash Equivalents</t>
        </is>
      </c>
      <c r="B7" s="4" t="inlineStr">
        <is>
          <t xml:space="preserve">Cash
and Cash Equivalents The
Company considers all highly liquid investments with maturities of three months or less at the time of purchase to be cash equivalents.
As of December 31, 2022, the Company had approximately $ 32,000 The
Company deposits its cash with major financial institutions and may at times exceed the federally insured limit. At December 31, 2022,
the Company’s cash balance did not exceed the federal deposit insurance limit. </t>
        </is>
      </c>
    </row>
    <row r="8">
      <c r="A8" s="4" t="inlineStr">
        <is>
          <t>Use of Estimates</t>
        </is>
      </c>
      <c r="B8"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9">
      <c r="A9" s="4" t="inlineStr">
        <is>
          <t>Fair Value of Financial Instruments</t>
        </is>
      </c>
      <c r="B9"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DHERA THERAPEUTICS, INC. AND SUBSIDIARIES NOTES TO CONSOLIDATED FINANCIAL STATEMENTS FOR THE YEARS ENDED DECEMBER 31, 2022 AND 2021 As
of December 31, 2021,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7
million. The value of the derivative liability
as of December 31, 2021, was determined by using the binomial lattice model using the following inputs: 0.069%
to 1.26%
risk free rate, volatility of 255%
to 399%
and time to maturity of 0
- 0.60
years. There were no
liabilities or assets measured at fair value
on a non-recurring basis as of December 31, 2021. 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A
roll forward of the level 3 valuation financial instruments is as follows: Schedule
of Roll Forward of Level 3 Financial Instruments
(In thousands) Warrants Notes Total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As
of December 31,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6.4 3.99% 4.73% 177.51 315% 0 1.09 no
Fair Value Measurements at December 31, 2022
Quoted Prices in Active Markets for Identical Assets Other Observable Inputs Significant Unobservable Inputs
(in thousands) (Level 1) (Level 2) (Level 3) Total
Derivative liability $ - $ - $ 6,386 $ 6,386
Total $ - $ - $ 6,386 $ 6,386 A
roll forward of the level 3 valuation financial instruments is as follows:
Year Ended December 31, 2022
(In thousands) Warrants Notes Total
Balance at December 31, 2021 $ 5,336 $ 2,361 $ 7,697
Initial valuation of derivative liabilities included in debt discount 1,202 163 1,365
Initial valuation of derivative liabilities included in derivative expense 83 108 191
Reclassification of derivative liabilities to gain on debt extinguishment - (351 ) (351 )
Change in fair value included in derivative expense (1,546 ) (970 ) (2,516 )
Balance at December 31, 2022 $ 5,075 $ 1,311 $ 6,38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10">
      <c r="A10" s="4" t="inlineStr">
        <is>
          <t>Convertible Debt and Warrant Accounting</t>
        </is>
      </c>
      <c r="B10"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ADHERA THERAPEUTICS, INC. AND SUBSIDIARIES NOTES TO CONSOLIDATED FINANCIAL STATEMENTS FOR THE YEARS ENDED DECEMBER 31, 2022 AND 2021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t>
        </is>
      </c>
    </row>
    <row r="11">
      <c r="A11" s="4" t="inlineStr">
        <is>
          <t>Recently Issued Accounting Pronouncements</t>
        </is>
      </c>
      <c r="B11" s="4" t="inlineStr">
        <is>
          <t xml:space="preserve">Recently
Issued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ADHERA THERAPEUTICS, INC. AND SUBSIDIARIES NOTES TO CONSOLIDATED FINANCIAL STATEMENTS FOR THE YEARS ENDED DECEMBER 31, 2022 AND 2021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Not
Yet Adopted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ADHERA THERAPEUTICS, INC. AND SUBSIDIARIES NOTES TO CONSOLIDATED FINANCIAL STATEMENTS FOR THE YEARS ENDED DECEMBER 31, 2022 AND 2021 </t>
        </is>
      </c>
    </row>
    <row r="12">
      <c r="A12" s="4" t="inlineStr">
        <is>
          <t>Net Loss per Common Share</t>
        </is>
      </c>
      <c r="B12"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December 31,
(in thousands except share and per share data) 2022 2021
Numerator
Net loss $ (2114 ) $ (6,351 )
Preferred stock dividends (620 ) (2,054 )
Net Loss allocable to common stockholders $ (2,734 ) $ (8,405 )
Denominator
Weighted average common shares outstanding used to compute net loss per share, basic and diluted 2,307,534 654,700
Net loss per share of common stock, basic and diluted
Net loss per share, basic and diluted $ (1.18 ) $ (12.84 ) The
following number of shares have been excluded from diluted net (loss) since such inclusion would be anti-dilutive: Schedule
of Antidilutive Securities Excluded from Computation of Earnings Per Share
Year Ended December 31,
2021 2021
Stock options outstanding 19,000 19,203
Convertible notes 4,286,936 2,434,842
Warrants 6,785,914 3,731,263
Series C Preferred Stock 3,334 3,334
Series D Preferred Stock 2,500 2,500
Series E Preferred Stock 183,346 2,162,076
Series F Preferred Stock - 227,761
Total 11,281,030 8,580,979 </t>
        </is>
      </c>
    </row>
    <row r="13">
      <c r="A13" s="4" t="inlineStr">
        <is>
          <t>Stock-Based Compensation</t>
        </is>
      </c>
      <c r="B13"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ADHERA THERAPEUTICS, INC. AND SUBSIDIARIES NOTES TO CONSOLIDATED FINANCIAL STATEMENTS FOR THE YEARS ENDED DECEMBER 31, 2022 AND 2021 </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Fair Value Measurements at December 31, 2022
Quoted Prices in Active Markets for Identical Assets Other Observable Inputs Significant Unobservable Inputs
(in thousands) (Level 1) (Level 2) (Level 3) Total
Derivative liability $ - $ - $ 6,386 $ 6,386
Total $ - $ - $ 6,386 $ 6,386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In thousands) Warrants Notes Total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Year Ended December 31, 2022
(In thousands) Warrants Notes Total
Balance at December 31, 2021 $ 5,336 $ 2,361 $ 7,697
Initial valuation of derivative liabilities included in debt discount 1,202 163 1,365
Initial valuation of derivative liabilities included in derivative expense 83 108 191
Reclassification of derivative liabilities to gain on debt extinguishment - (351 ) (351 )
Change in fair value included in derivative expense (1,546 ) (970 ) (2,516 )
Balance at December 31, 2022 $ 5,075 $ 1,311 $ 6,386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December 31,
(in thousands except share and per share data) 2022 2021
Numerator
Net loss $ (2114 ) $ (6,351 )
Preferred stock dividends (620 ) (2,054 )
Net Loss allocable to common stockholders $ (2,734 ) $ (8,405 )
Denominator
Weighted average common shares outstanding used to compute net loss per share, basic and diluted 2,307,534 654,700
Net loss per share of common stock, basic and diluted
Net loss per share, basic and diluted $ (1.18 ) $ (12.84 )</t>
        </is>
      </c>
    </row>
    <row r="7">
      <c r="A7" s="4" t="inlineStr">
        <is>
          <t>Schedule of Antidilutive Securities Excluded from Computation of Earnings Per Share</t>
        </is>
      </c>
      <c r="B7" s="4" t="inlineStr">
        <is>
          <t xml:space="preserve">The
following number of shares have been excluded from diluted net (loss) since such inclusion would be anti-dilutive: Schedule
of Antidilutive Securities Excluded from Computation of Earnings Per Share
Year Ended December 31,
2021 2021
Stock options outstanding 19,000 19,203
Convertible notes 4,286,936 2,434,842
Warrants 6,785,914 3,731,263
Series C Preferred Stock 3,334 3,334
Series D Preferred Stock 2,500 2,500
Series E Preferred Stock 183,346 2,162,076
Series F Preferred Stock - 227,761
Total 11,281,030 8,580,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2</v>
      </c>
      <c r="C3" s="7" t="n">
        <v>76</v>
      </c>
    </row>
    <row r="4">
      <c r="A4" s="4" t="inlineStr">
        <is>
          <t>Prepaid expenses</t>
        </is>
      </c>
      <c r="B4" s="6" t="n">
        <v>47</v>
      </c>
      <c r="C4" s="6" t="n">
        <v>120</v>
      </c>
    </row>
    <row r="5">
      <c r="A5" s="4" t="inlineStr">
        <is>
          <t>Total current assets</t>
        </is>
      </c>
      <c r="B5" s="6" t="n">
        <v>79</v>
      </c>
      <c r="C5" s="6" t="n">
        <v>196</v>
      </c>
    </row>
    <row r="6">
      <c r="A6" s="4" t="inlineStr">
        <is>
          <t>Total assets</t>
        </is>
      </c>
      <c r="B6" s="6" t="n">
        <v>79</v>
      </c>
      <c r="C6" s="6" t="n">
        <v>196</v>
      </c>
    </row>
    <row r="7">
      <c r="A7" s="3" t="inlineStr">
        <is>
          <t>Current liabilities</t>
        </is>
      </c>
      <c r="B7" s="4" t="inlineStr">
        <is>
          <t xml:space="preserve"> </t>
        </is>
      </c>
      <c r="C7" s="4" t="inlineStr">
        <is>
          <t xml:space="preserve"> </t>
        </is>
      </c>
    </row>
    <row r="8">
      <c r="A8" s="4" t="inlineStr">
        <is>
          <t>Accounts payable</t>
        </is>
      </c>
      <c r="B8" s="6" t="n">
        <v>2397</v>
      </c>
      <c r="C8" s="6" t="n">
        <v>2309</v>
      </c>
    </row>
    <row r="9">
      <c r="A9" s="4" t="inlineStr">
        <is>
          <t>Due to related parties</t>
        </is>
      </c>
      <c r="B9" s="6" t="n">
        <v>26</v>
      </c>
      <c r="C9" s="6" t="n">
        <v>46</v>
      </c>
    </row>
    <row r="10">
      <c r="A10" s="4" t="inlineStr">
        <is>
          <t>Accrued expenses</t>
        </is>
      </c>
      <c r="B10" s="6" t="n">
        <v>4373</v>
      </c>
      <c r="C10" s="6" t="n">
        <v>3110</v>
      </c>
    </row>
    <row r="11">
      <c r="A11" s="4" t="inlineStr">
        <is>
          <t>Accrued dividends</t>
        </is>
      </c>
      <c r="B11" s="6" t="n">
        <v>498</v>
      </c>
      <c r="C11" s="6" t="n">
        <v>5477</v>
      </c>
    </row>
    <row r="12">
      <c r="A12" s="4" t="inlineStr">
        <is>
          <t>Term loans, net</t>
        </is>
      </c>
      <c r="B12" s="6" t="n">
        <v>7333</v>
      </c>
      <c r="C12" s="6" t="n">
        <v>5677</v>
      </c>
    </row>
    <row r="13">
      <c r="A13" s="4" t="inlineStr">
        <is>
          <t>Convertible notes payable, net</t>
        </is>
      </c>
      <c r="B13" s="6" t="n">
        <v>1252</v>
      </c>
      <c r="C13" s="6" t="n">
        <v>986</v>
      </c>
    </row>
    <row r="14">
      <c r="A14" s="4" t="inlineStr">
        <is>
          <t>Derivative liability</t>
        </is>
      </c>
      <c r="B14" s="6" t="n">
        <v>6386</v>
      </c>
      <c r="C14" s="6" t="n">
        <v>7697</v>
      </c>
    </row>
    <row r="15">
      <c r="A15" s="4" t="inlineStr">
        <is>
          <t>Total current liabilities</t>
        </is>
      </c>
      <c r="B15" s="6" t="n">
        <v>22265</v>
      </c>
      <c r="C15" s="6" t="n">
        <v>25302</v>
      </c>
    </row>
    <row r="16">
      <c r="A16" s="4" t="inlineStr">
        <is>
          <t>Total liabilities</t>
        </is>
      </c>
      <c r="B16" s="6" t="n">
        <v>22265</v>
      </c>
      <c r="C16" s="6" t="n">
        <v>25302</v>
      </c>
    </row>
    <row r="17">
      <c r="A17" s="4" t="inlineStr">
        <is>
          <t>Commitments and contingencies (Note 9)</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1 par value; 100,000 shares authorized</t>
        </is>
      </c>
      <c r="B19" s="4" t="inlineStr">
        <is>
          <t xml:space="preserve"> </t>
        </is>
      </c>
      <c r="C19" s="4" t="inlineStr">
        <is>
          <t xml:space="preserve"> </t>
        </is>
      </c>
    </row>
    <row r="20">
      <c r="A20" s="4" t="inlineStr">
        <is>
          <t>Common stock, $0.006 par value; 180,000,000 shares authorized, 3,160,877 and 853,946 shares issued and outstanding as of December 31, 2022, and 2021, respectively</t>
        </is>
      </c>
      <c r="B20" s="6" t="n">
        <v>19</v>
      </c>
      <c r="C20" s="6" t="n">
        <v>5</v>
      </c>
    </row>
    <row r="21">
      <c r="A21" s="4" t="inlineStr">
        <is>
          <t>Additional paid-in capital</t>
        </is>
      </c>
      <c r="B21" s="6" t="n">
        <v>33548</v>
      </c>
      <c r="C21" s="6" t="n">
        <v>27906</v>
      </c>
    </row>
    <row r="22">
      <c r="A22" s="4" t="inlineStr">
        <is>
          <t>Accumulated deficit</t>
        </is>
      </c>
      <c r="B22" s="6" t="n">
        <v>-55751</v>
      </c>
      <c r="C22" s="6" t="n">
        <v>-53017</v>
      </c>
    </row>
    <row r="23">
      <c r="A23" s="4" t="inlineStr">
        <is>
          <t>Treasury Stock (5,594 shares)</t>
        </is>
      </c>
      <c r="B23" s="6" t="n">
        <v>-2</v>
      </c>
      <c r="C23" s="4" t="inlineStr">
        <is>
          <t xml:space="preserve"> </t>
        </is>
      </c>
    </row>
    <row r="24">
      <c r="A24" s="4" t="inlineStr">
        <is>
          <t>Total stockholders’ deficit</t>
        </is>
      </c>
      <c r="B24" s="6" t="n">
        <v>-22186</v>
      </c>
      <c r="C24" s="6" t="n">
        <v>-25106</v>
      </c>
    </row>
    <row r="25">
      <c r="A25" s="4" t="inlineStr">
        <is>
          <t>Total liabilities and stockholders’ deficit</t>
        </is>
      </c>
      <c r="B25" s="6" t="n">
        <v>79</v>
      </c>
      <c r="C25" s="6" t="n">
        <v>196</v>
      </c>
    </row>
    <row r="26">
      <c r="A26" s="4" t="inlineStr">
        <is>
          <t>Series C Convertiable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1 par value; 100,000 shares authorized</t>
        </is>
      </c>
      <c r="B28" s="4" t="inlineStr">
        <is>
          <t xml:space="preserve"> </t>
        </is>
      </c>
      <c r="C28" s="4" t="inlineStr">
        <is>
          <t xml:space="preserve"> </t>
        </is>
      </c>
    </row>
    <row r="29">
      <c r="A29" s="4" t="inlineStr">
        <is>
          <t>Series D Convertia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1 par value; 100,000 shares authorized</t>
        </is>
      </c>
      <c r="B31" s="4" t="inlineStr">
        <is>
          <t xml:space="preserve"> </t>
        </is>
      </c>
      <c r="C31" s="4" t="inlineStr">
        <is>
          <t xml:space="preserve"> </t>
        </is>
      </c>
    </row>
    <row r="32">
      <c r="A32" s="4" t="inlineStr">
        <is>
          <t>Series E Convertia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1 par value; 100,000 shares authorized</t>
        </is>
      </c>
      <c r="B34" s="4" t="inlineStr">
        <is>
          <t xml:space="preserve"> </t>
        </is>
      </c>
      <c r="C34" s="4" t="inlineStr">
        <is>
          <t xml:space="preserve"> </t>
        </is>
      </c>
    </row>
    <row r="35">
      <c r="A35" s="4" t="inlineStr">
        <is>
          <t>Series F Convertia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0.01 par value; 100,000 shares authorized</t>
        </is>
      </c>
      <c r="B37" s="4" t="inlineStr">
        <is>
          <t xml:space="preserve"> </t>
        </is>
      </c>
      <c r="C37" s="4" t="inlineStr">
        <is>
          <t xml:space="preserve"> </t>
        </is>
      </c>
    </row>
    <row r="38">
      <c r="A38" s="4" t="inlineStr">
        <is>
          <t>Series G Convertia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0.01 par value; 100,000 shares authorized</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Promissory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Term Loans</t>
        </is>
      </c>
      <c r="B4" s="4" t="inlineStr">
        <is>
          <t xml:space="preserve">The
following table summarizes the Company’s outstanding term loans: Schedule of Outstanding Term Loans
(in thousands) December 31, 2022 December 31, 2021
2019 Term Loan $ 5,677 $ 5,677
2022 Term Loan 2,365 -
Notes payable 8,042 5,677
Unamortized discounts and fees (709 ) -
Loans payable $ 7,333 $ 5,677 </t>
        </is>
      </c>
    </row>
    <row r="5">
      <c r="A5" s="4" t="inlineStr">
        <is>
          <t>Schedule of Convertible Promissory Notes</t>
        </is>
      </c>
      <c r="B5" s="4" t="inlineStr">
        <is>
          <t xml:space="preserve">The
following table summarizes the Company’s outstanding convertible notes as of December 31, 2022, and December 31, 2022: Schedule
of Convertible Promissory Notes
(in thousands) December
31, 2022 December
31, 2021
Convertible Notes $ 1,319 $ 1,516
Unamortized discounts (67 ) (530 )
Convertible notes payable,
net $ 1,252 $ 986 </t>
        </is>
      </c>
    </row>
    <row r="6">
      <c r="A6" s="4" t="inlineStr">
        <is>
          <t>Schedule of Fair Value of Derivative Liabilities Estimated Issuance and Valuation Mode</t>
        </is>
      </c>
      <c r="B6" s="4" t="inlineStr">
        <is>
          <t>During
the year ended December 31, 2022, the fair value of the derivative liabilities was estimated at issuance and at the December 31, 2022,
using the Binomial Lattice valuation model with the following assumptions: Schedule
of Fair Value of Derivative Liabilities Estimated Issuance and Valuation Mode
Dividend
rate — %
Term
(in years) 0.00 1.09
Volatility 177.5 315 %
Risk-free
interest rate 1.28 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 xml:space="preserve">Schedule
of Stockholders’ Equity Note, Warrants or Rights
Warrants issued with: Shares 2023 2024 2025 2026 2027 and After
Series E Preferred Stock 1,453,028 1,453,028 - - - -
Series F Preferred Stock 154,425 154,425 - - - -
Bridge Loan 1,269,649 - - - - 1,269,649
Convertible Notes (CVN) 3,824,119 - 145,056 3,333,463 345,600 -
Other 84,693 67,756 1,179 162 - -
Total Warrants 6,785,914 1,675,209 161,831 3,333,625 345,600 1,269,649 </t>
        </is>
      </c>
    </row>
    <row r="5">
      <c r="A5" s="4" t="inlineStr">
        <is>
          <t>Schedule of Warrants</t>
        </is>
      </c>
      <c r="B5" s="4" t="inlineStr">
        <is>
          <t xml:space="preserve">Schedule of Warrants
Shares
Warrants as of December 31, 2021 3,731,263
Issued as a result of price adjustments on convertible notes 133,284
Variable quantity of warrants related to the February 2020 note 1,651,718
Warrants issued with 2022 Bridge Note 1,269,649
Warrants as of December 31, 2022 6,785,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Payments Arrangement, Option Activity</t>
        </is>
      </c>
      <c r="B4" s="4" t="inlineStr">
        <is>
          <t xml:space="preserve">The
following table summarizes stock option activity for the year ended December 31, 2022 and 2021: Schedule
of Share Based Payments Arrangement, Option Activity
Options Outstanding
Shares Weighted Average Exercise Price
Outstanding, December 31, 2020 19,568 $ 20.00
Options expired / forfeited (365 ) $ 36.60
Outstanding, December 31, 2021 19,203 $ 19.40
Options expired / forfeited (203 ) $ 34.00
Outstanding, December 31, 2022 19,000 $ 19.60
Exercisable, December 31, 2022 19,000 $ 19.60 </t>
        </is>
      </c>
    </row>
    <row r="5">
      <c r="A5" s="4" t="inlineStr">
        <is>
          <t>Schedule of Share Based Payment Arrangement, Option, Exercise Price Range</t>
        </is>
      </c>
      <c r="B5" s="4" t="inlineStr">
        <is>
          <t xml:space="preserve">The
following table summarizes additional information on the Company’s stock options outstanding at December 31, 2022: Schedule
of Share Based Payment Arrangement, Option, Exercise Price Range
Options
Outstanding Options
Exercisable
Exercise Price Number Outstanding Weighted- Average Remaining Contractual Life
(Years) Weighted Average Exercise Price Number Exercisable Weighted Average Exercise Price
19.60 19,000 0.33 $ 19.60 19,000 $ 19.60
Totals 19,000 0.33 $ 19.60 19,000 $ 1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Company’s net deferred tax assets, deferred
tax liabilities and valuation allowance as of December 31, 2022, and 2021 are summarized as follows: Schedule of Deferred Tax Assets and Liabilities
Years Ended December 31,
(in thousands) 2022 2021
Deferred tax assets:
Net operating loss carryforwards $ 7,658 $ 8,402
R&amp;D tax credits carryforwards 8,522 —
Depreciation and amortization 1,170 1,272
Share based compensation 683 647
Other 1251 613
Total deferred tax assets 19,284 10,935
Valuation allowance (18,991 ) (10,935 )
Net deferred tax assets — —
Deferred tax liabilities:
State deferred 293 —
Net deferred tax Assets $ 0 $ — </t>
        </is>
      </c>
    </row>
    <row r="5">
      <c r="A5" s="4" t="inlineStr">
        <is>
          <t>Schedule of Rate Reconciliation</t>
        </is>
      </c>
      <c r="B5" s="4" t="inlineStr">
        <is>
          <t xml:space="preserve">The following is the Company’s rate reconciliation
for the years ended December 31, 2022 and 2021: Schedule of Rate Reconciliation
2022 2021
Pretax Income/(Loss) $ (2,113,769 ) $ (6,351,000 )
Tax Statutory Rate (21%) (443,891 ) 21.00 % (1,333,710 ) 21.00 %
Permanent Differences:
Change in Statutory State Tax Rate (637,312 ) 30.15 % (808,346 ) 12.73 %
Return To Provision (6,981,657 ) 330.29 % 515,587 -8.12 %
Other Adjustments 133,836 -6.33 % 1,095,551 -17.25 %
State Tax - Net of Federal Benefit (125,241 ) 5.93 % (301,037 ) 4.74 %
Change In Valuation Allowance - State (1,153,652 ) 54.58 % 932,558 -14.68 %
Change In Valuation Allowance - Federal 9,207,918 -435.62 % (100,602 ) 1.58 %
Total - 0.00 % - 0.00 %
Actual Provision - -
Differe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Organization and Business Operations (Details Narrative) - USD ($)</t>
        </is>
      </c>
      <c r="B1" s="2" t="inlineStr">
        <is>
          <t>Feb. 01, 2023</t>
        </is>
      </c>
      <c r="C1" s="2" t="inlineStr">
        <is>
          <t>Jul. 20, 2022</t>
        </is>
      </c>
      <c r="D1" s="2" t="inlineStr">
        <is>
          <t>Jul. 18, 2022</t>
        </is>
      </c>
      <c r="E1" s="2" t="inlineStr">
        <is>
          <t>Nov. 17, 2021</t>
        </is>
      </c>
      <c r="F1" s="2" t="inlineStr">
        <is>
          <t>Jul. 28, 2021</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raise in additional</t>
        </is>
      </c>
      <c r="B4" s="7" t="n">
        <v>500000</v>
      </c>
      <c r="C4" s="4" t="inlineStr">
        <is>
          <t xml:space="preserve"> </t>
        </is>
      </c>
      <c r="D4" s="4" t="inlineStr">
        <is>
          <t xml:space="preserve"> </t>
        </is>
      </c>
      <c r="E4" s="4" t="inlineStr">
        <is>
          <t xml:space="preserve"> </t>
        </is>
      </c>
      <c r="F4" s="4" t="inlineStr">
        <is>
          <t xml:space="preserve"> </t>
        </is>
      </c>
    </row>
    <row r="5">
      <c r="A5" s="4" t="inlineStr">
        <is>
          <t>Licensing Agreement MLR1019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sales percentage</t>
        </is>
      </c>
      <c r="B7" s="4" t="inlineStr">
        <is>
          <t xml:space="preserve"> </t>
        </is>
      </c>
      <c r="C7" s="4" t="inlineStr">
        <is>
          <t xml:space="preserve"> </t>
        </is>
      </c>
      <c r="D7" s="4" t="inlineStr">
        <is>
          <t xml:space="preserve"> </t>
        </is>
      </c>
      <c r="E7" s="4" t="inlineStr">
        <is>
          <t xml:space="preserve"> </t>
        </is>
      </c>
      <c r="F7" s="10" t="n">
        <v>0.05</v>
      </c>
    </row>
    <row r="8">
      <c r="A8" s="4" t="inlineStr">
        <is>
          <t>License agreement commitments description</t>
        </is>
      </c>
      <c r="B8" s="4" t="inlineStr">
        <is>
          <t xml:space="preserve"> </t>
        </is>
      </c>
      <c r="C8" s="4" t="inlineStr">
        <is>
          <t xml:space="preserve"> </t>
        </is>
      </c>
      <c r="D8" s="4" t="inlineStr">
        <is>
          <t xml:space="preserve"> </t>
        </is>
      </c>
      <c r="E8" s="4" t="inlineStr">
        <is>
          <t>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t>
        </is>
      </c>
      <c r="F8" s="4" t="inlineStr">
        <is>
          <t xml:space="preserve"> </t>
        </is>
      </c>
    </row>
    <row r="9">
      <c r="A9" s="4" t="inlineStr">
        <is>
          <t>Licens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licensing agreement</t>
        </is>
      </c>
      <c r="B11" s="4" t="inlineStr">
        <is>
          <t xml:space="preserve"> </t>
        </is>
      </c>
      <c r="C11" s="7" t="n">
        <v>136921</v>
      </c>
      <c r="D11" s="7" t="n">
        <v>136921</v>
      </c>
      <c r="E11" s="4" t="inlineStr">
        <is>
          <t xml:space="preserve"> </t>
        </is>
      </c>
      <c r="F11" s="4" t="inlineStr">
        <is>
          <t xml:space="preserve"> </t>
        </is>
      </c>
    </row>
    <row r="12">
      <c r="A12" s="4" t="inlineStr">
        <is>
          <t>Capital raise in additional</t>
        </is>
      </c>
      <c r="B12" s="4" t="inlineStr">
        <is>
          <t xml:space="preserve"> </t>
        </is>
      </c>
      <c r="C12" s="7" t="n">
        <v>500000</v>
      </c>
      <c r="D12" s="4" t="inlineStr">
        <is>
          <t xml:space="preserve"> </t>
        </is>
      </c>
      <c r="E12" s="4" t="inlineStr">
        <is>
          <t xml:space="preserve"> </t>
        </is>
      </c>
      <c r="F12" s="4" t="inlineStr">
        <is>
          <t xml:space="preserve"> </t>
        </is>
      </c>
    </row>
    <row r="13">
      <c r="A13" s="4" t="inlineStr">
        <is>
          <t>Licensing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raise in additional</t>
        </is>
      </c>
      <c r="B15" s="7" t="n">
        <v>5000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air Value Measurements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rivative liability</t>
        </is>
      </c>
      <c r="B4" s="7" t="n">
        <v>6386000</v>
      </c>
      <c r="C4" s="7" t="n">
        <v>7697000</v>
      </c>
    </row>
    <row r="5">
      <c r="A5" s="4" t="inlineStr">
        <is>
          <t>Total</t>
        </is>
      </c>
      <c r="B5" s="6" t="n">
        <v>6386000</v>
      </c>
      <c r="C5" s="6" t="n">
        <v>7697000</v>
      </c>
    </row>
    <row r="6">
      <c r="A6" s="4" t="inlineStr">
        <is>
          <t>Balance at December 31, 2021</t>
        </is>
      </c>
      <c r="B6" s="6" t="n">
        <v>7697000</v>
      </c>
      <c r="C6" s="4" t="inlineStr">
        <is>
          <t xml:space="preserve"> </t>
        </is>
      </c>
    </row>
    <row r="7">
      <c r="A7" s="4" t="inlineStr">
        <is>
          <t>Initial valuation of derivative liabilities included in debt discount</t>
        </is>
      </c>
      <c r="B7" s="6" t="n">
        <v>1365000</v>
      </c>
      <c r="C7" s="6" t="n">
        <v>377000</v>
      </c>
    </row>
    <row r="8">
      <c r="A8" s="4" t="inlineStr">
        <is>
          <t>Initial valuation of derivative liabilities included in derivative expense</t>
        </is>
      </c>
      <c r="B8" s="6" t="n">
        <v>191000</v>
      </c>
      <c r="C8" s="6" t="n">
        <v>1594000</v>
      </c>
    </row>
    <row r="9">
      <c r="A9" s="4" t="inlineStr">
        <is>
          <t>Reclassification of derivative liabilities to gain on debt extinguishment</t>
        </is>
      </c>
      <c r="B9" s="6" t="n">
        <v>-351000</v>
      </c>
      <c r="C9" s="6" t="n">
        <v>245000</v>
      </c>
    </row>
    <row r="10">
      <c r="A10" s="4" t="inlineStr">
        <is>
          <t>Change in fair value included in derivative expense</t>
        </is>
      </c>
      <c r="B10" s="6" t="n">
        <v>-2516000</v>
      </c>
      <c r="C10" s="6" t="n">
        <v>-2509000</v>
      </c>
    </row>
    <row r="11">
      <c r="A11" s="4" t="inlineStr">
        <is>
          <t>Balance at December 31, 2022</t>
        </is>
      </c>
      <c r="B11" s="6" t="n">
        <v>6386</v>
      </c>
      <c r="C11" s="6" t="n">
        <v>7697000</v>
      </c>
    </row>
    <row r="12">
      <c r="A12" s="4" t="inlineStr">
        <is>
          <t>Warrant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Balance at December 31, 2021</t>
        </is>
      </c>
      <c r="B14" s="6" t="n">
        <v>5336000</v>
      </c>
      <c r="C14" s="4" t="inlineStr">
        <is>
          <t xml:space="preserve"> </t>
        </is>
      </c>
    </row>
    <row r="15">
      <c r="A15" s="4" t="inlineStr">
        <is>
          <t>Initial valuation of derivative liabilities included in debt discount</t>
        </is>
      </c>
      <c r="B15" s="6" t="n">
        <v>1202000</v>
      </c>
      <c r="C15" s="4" t="inlineStr">
        <is>
          <t xml:space="preserve"> </t>
        </is>
      </c>
    </row>
    <row r="16">
      <c r="A16" s="4" t="inlineStr">
        <is>
          <t>Initial valuation of derivative liabilities included in derivative expense</t>
        </is>
      </c>
      <c r="B16" s="6" t="n">
        <v>83000</v>
      </c>
      <c r="C16" s="4" t="inlineStr">
        <is>
          <t xml:space="preserve"> </t>
        </is>
      </c>
    </row>
    <row r="17">
      <c r="A17" s="4" t="inlineStr">
        <is>
          <t>Reclassification of derivative liabilities to gain on debt extinguishment</t>
        </is>
      </c>
      <c r="B17" s="4" t="inlineStr">
        <is>
          <t xml:space="preserve"> </t>
        </is>
      </c>
      <c r="C17" s="4" t="inlineStr">
        <is>
          <t xml:space="preserve"> </t>
        </is>
      </c>
    </row>
    <row r="18">
      <c r="A18" s="4" t="inlineStr">
        <is>
          <t>Change in fair value included in derivative expense</t>
        </is>
      </c>
      <c r="B18" s="6" t="n">
        <v>-1546000</v>
      </c>
      <c r="C18" s="4" t="inlineStr">
        <is>
          <t xml:space="preserve"> </t>
        </is>
      </c>
    </row>
    <row r="19">
      <c r="A19" s="4" t="inlineStr">
        <is>
          <t>Balance at December 31, 2022</t>
        </is>
      </c>
      <c r="B19" s="6" t="n">
        <v>5075</v>
      </c>
      <c r="C19" s="6" t="n">
        <v>5336000</v>
      </c>
    </row>
    <row r="20">
      <c r="A20" s="4" t="inlineStr">
        <is>
          <t>Convertible Note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Balance at December 31, 2021</t>
        </is>
      </c>
      <c r="B22" s="6" t="n">
        <v>2361000</v>
      </c>
      <c r="C22" s="4" t="inlineStr">
        <is>
          <t xml:space="preserve"> </t>
        </is>
      </c>
    </row>
    <row r="23">
      <c r="A23" s="4" t="inlineStr">
        <is>
          <t>Initial valuation of derivative liabilities included in debt discount</t>
        </is>
      </c>
      <c r="B23" s="6" t="n">
        <v>163000</v>
      </c>
      <c r="C23" s="6" t="n">
        <v>377000</v>
      </c>
    </row>
    <row r="24">
      <c r="A24" s="4" t="inlineStr">
        <is>
          <t>Initial valuation of derivative liabilities included in derivative expense</t>
        </is>
      </c>
      <c r="B24" s="6" t="n">
        <v>108000</v>
      </c>
      <c r="C24" s="6" t="n">
        <v>1348000</v>
      </c>
    </row>
    <row r="25">
      <c r="A25" s="4" t="inlineStr">
        <is>
          <t>Reclassification of derivative liabilities to gain on debt extinguishment</t>
        </is>
      </c>
      <c r="B25" s="6" t="n">
        <v>-351000</v>
      </c>
      <c r="C25" s="6" t="n">
        <v>193000</v>
      </c>
    </row>
    <row r="26">
      <c r="A26" s="4" t="inlineStr">
        <is>
          <t>Change in fair value included in derivative expense</t>
        </is>
      </c>
      <c r="B26" s="6" t="n">
        <v>-970000</v>
      </c>
      <c r="C26" s="6" t="n">
        <v>-474000</v>
      </c>
    </row>
    <row r="27">
      <c r="A27" s="4" t="inlineStr">
        <is>
          <t>Balance at December 31, 2022</t>
        </is>
      </c>
      <c r="B27" s="6" t="n">
        <v>1311</v>
      </c>
      <c r="C27" s="6" t="n">
        <v>2361000</v>
      </c>
    </row>
    <row r="28">
      <c r="A28" s="4" t="inlineStr">
        <is>
          <t>Fair Value, Inpu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rivative liability</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Fair Value, Inputs, Level 2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rivative liability</t>
        </is>
      </c>
      <c r="B34" s="4" t="inlineStr">
        <is>
          <t xml:space="preserve"> </t>
        </is>
      </c>
      <c r="C34" s="4" t="inlineStr">
        <is>
          <t xml:space="preserve"> </t>
        </is>
      </c>
    </row>
    <row r="35">
      <c r="A35" s="4" t="inlineStr">
        <is>
          <t>Total</t>
        </is>
      </c>
      <c r="B35" s="4" t="inlineStr">
        <is>
          <t xml:space="preserve"> </t>
        </is>
      </c>
      <c r="C35" s="4" t="inlineStr">
        <is>
          <t xml:space="preserve"> </t>
        </is>
      </c>
    </row>
    <row r="36">
      <c r="A36" s="4" t="inlineStr">
        <is>
          <t>Fair Value, Inputs, Level 3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rivative liability</t>
        </is>
      </c>
      <c r="B38" s="6" t="n">
        <v>6386000</v>
      </c>
      <c r="C38" s="6" t="n">
        <v>7697000</v>
      </c>
    </row>
    <row r="39">
      <c r="A39" s="4" t="inlineStr">
        <is>
          <t>Total</t>
        </is>
      </c>
      <c r="B39" s="7" t="n">
        <v>6386000</v>
      </c>
      <c r="C39" s="7" t="n">
        <v>769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oll Forward of Level 3 Financial Instrument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alance at December 31, 2021</t>
        </is>
      </c>
      <c r="B4" s="7" t="n">
        <v>7697000</v>
      </c>
      <c r="C4" s="4" t="inlineStr">
        <is>
          <t xml:space="preserve"> </t>
        </is>
      </c>
    </row>
    <row r="5">
      <c r="A5" s="4" t="inlineStr">
        <is>
          <t>Initial valuation of derivative liabilities included in debt discount</t>
        </is>
      </c>
      <c r="B5" s="6" t="n">
        <v>1365000</v>
      </c>
      <c r="C5" s="6" t="n">
        <v>377000</v>
      </c>
    </row>
    <row r="6">
      <c r="A6" s="4" t="inlineStr">
        <is>
          <t>Initial valuation of derivative liabilities included in derivative expense</t>
        </is>
      </c>
      <c r="B6" s="6" t="n">
        <v>191000</v>
      </c>
      <c r="C6" s="6" t="n">
        <v>1594000</v>
      </c>
    </row>
    <row r="7">
      <c r="A7" s="4" t="inlineStr">
        <is>
          <t>Reclassification of derivative liabilities gain to loss on debt extinguishment</t>
        </is>
      </c>
      <c r="B7" s="6" t="n">
        <v>351000</v>
      </c>
      <c r="C7" s="6" t="n">
        <v>-245000</v>
      </c>
    </row>
    <row r="8">
      <c r="A8" s="4" t="inlineStr">
        <is>
          <t>Reclass from additional paid-in capital</t>
        </is>
      </c>
      <c r="B8" s="4" t="inlineStr">
        <is>
          <t xml:space="preserve"> </t>
        </is>
      </c>
      <c r="C8" s="6" t="n">
        <v>3462000</v>
      </c>
    </row>
    <row r="9">
      <c r="A9" s="4" t="inlineStr">
        <is>
          <t>Change in fair value included in derivative expense</t>
        </is>
      </c>
      <c r="B9" s="6" t="n">
        <v>2516000</v>
      </c>
      <c r="C9" s="6" t="n">
        <v>2509000</v>
      </c>
    </row>
    <row r="10">
      <c r="A10" s="4" t="inlineStr">
        <is>
          <t>Balance at December 31, 2022</t>
        </is>
      </c>
      <c r="B10" s="6" t="n">
        <v>6386</v>
      </c>
      <c r="C10" s="6" t="n">
        <v>7697000</v>
      </c>
    </row>
    <row r="11">
      <c r="A11" s="4" t="inlineStr">
        <is>
          <t>Warrant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lance at December 31, 2021</t>
        </is>
      </c>
      <c r="B13" s="6" t="n">
        <v>5336000</v>
      </c>
      <c r="C13" s="4" t="inlineStr">
        <is>
          <t xml:space="preserve"> </t>
        </is>
      </c>
    </row>
    <row r="14">
      <c r="A14" s="4" t="inlineStr">
        <is>
          <t>Initial valuation of derivative liabilities included in debt discount</t>
        </is>
      </c>
      <c r="B14" s="4" t="inlineStr">
        <is>
          <t xml:space="preserve"> </t>
        </is>
      </c>
      <c r="C14" s="4" t="inlineStr">
        <is>
          <t xml:space="preserve"> </t>
        </is>
      </c>
    </row>
    <row r="15">
      <c r="A15" s="4" t="inlineStr">
        <is>
          <t>Initial valuation of derivative liabilities included in derivative expense</t>
        </is>
      </c>
      <c r="B15" s="4" t="inlineStr">
        <is>
          <t xml:space="preserve"> </t>
        </is>
      </c>
      <c r="C15" s="6" t="n">
        <v>246000</v>
      </c>
    </row>
    <row r="16">
      <c r="A16" s="4" t="inlineStr">
        <is>
          <t>Reclassification of derivative liabilities gain to loss on debt extinguishment</t>
        </is>
      </c>
      <c r="B16" s="4" t="inlineStr">
        <is>
          <t xml:space="preserve"> </t>
        </is>
      </c>
      <c r="C16" s="6" t="n">
        <v>-52000</v>
      </c>
    </row>
    <row r="17">
      <c r="A17" s="4" t="inlineStr">
        <is>
          <t>Reclass from additional paid-in capital</t>
        </is>
      </c>
      <c r="B17" s="4" t="inlineStr">
        <is>
          <t xml:space="preserve"> </t>
        </is>
      </c>
      <c r="C17" s="6" t="n">
        <v>3107000</v>
      </c>
    </row>
    <row r="18">
      <c r="A18" s="4" t="inlineStr">
        <is>
          <t>Change in fair value included in derivative expense</t>
        </is>
      </c>
      <c r="B18" s="4" t="inlineStr">
        <is>
          <t xml:space="preserve"> </t>
        </is>
      </c>
      <c r="C18" s="6" t="n">
        <v>2035000</v>
      </c>
    </row>
    <row r="19">
      <c r="A19" s="4" t="inlineStr">
        <is>
          <t>Balance at December 31, 2022</t>
        </is>
      </c>
      <c r="B19" s="4" t="inlineStr">
        <is>
          <t xml:space="preserve"> </t>
        </is>
      </c>
      <c r="C19" s="6" t="n">
        <v>5336000</v>
      </c>
    </row>
    <row r="20">
      <c r="A20" s="4" t="inlineStr">
        <is>
          <t>Convertible Not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Balance at December 31, 2021</t>
        </is>
      </c>
      <c r="B22" s="6" t="n">
        <v>2361000</v>
      </c>
      <c r="C22" s="4" t="inlineStr">
        <is>
          <t xml:space="preserve"> </t>
        </is>
      </c>
    </row>
    <row r="23">
      <c r="A23" s="4" t="inlineStr">
        <is>
          <t>Initial valuation of derivative liabilities included in debt discount</t>
        </is>
      </c>
      <c r="B23" s="6" t="n">
        <v>163000</v>
      </c>
      <c r="C23" s="6" t="n">
        <v>377000</v>
      </c>
    </row>
    <row r="24">
      <c r="A24" s="4" t="inlineStr">
        <is>
          <t>Initial valuation of derivative liabilities included in derivative expense</t>
        </is>
      </c>
      <c r="B24" s="6" t="n">
        <v>108000</v>
      </c>
      <c r="C24" s="6" t="n">
        <v>1348000</v>
      </c>
    </row>
    <row r="25">
      <c r="A25" s="4" t="inlineStr">
        <is>
          <t>Reclassification of derivative liabilities gain to loss on debt extinguishment</t>
        </is>
      </c>
      <c r="B25" s="6" t="n">
        <v>351000</v>
      </c>
      <c r="C25" s="6" t="n">
        <v>-193000</v>
      </c>
    </row>
    <row r="26">
      <c r="A26" s="4" t="inlineStr">
        <is>
          <t>Reclass from additional paid-in capital</t>
        </is>
      </c>
      <c r="B26" s="4" t="inlineStr">
        <is>
          <t xml:space="preserve"> </t>
        </is>
      </c>
      <c r="C26" s="6" t="n">
        <v>355000</v>
      </c>
    </row>
    <row r="27">
      <c r="A27" s="4" t="inlineStr">
        <is>
          <t>Change in fair value included in derivative expense</t>
        </is>
      </c>
      <c r="B27" s="6" t="n">
        <v>970000</v>
      </c>
      <c r="C27" s="6" t="n">
        <v>474000</v>
      </c>
    </row>
    <row r="28">
      <c r="A28" s="4" t="inlineStr">
        <is>
          <t>Balance at December 31, 2022</t>
        </is>
      </c>
      <c r="B28" s="7" t="n">
        <v>1311</v>
      </c>
      <c r="C28" s="7" t="n">
        <v>236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7" t="n">
        <v>-2114</v>
      </c>
      <c r="C4" s="7" t="n">
        <v>-6351</v>
      </c>
    </row>
    <row r="5">
      <c r="A5" s="4" t="inlineStr">
        <is>
          <t>Preferred stock dividends</t>
        </is>
      </c>
      <c r="B5" s="6" t="n">
        <v>-620</v>
      </c>
      <c r="C5" s="6" t="n">
        <v>-2054</v>
      </c>
    </row>
    <row r="6">
      <c r="A6" s="4" t="inlineStr">
        <is>
          <t>Net Loss allocable to common stockholders</t>
        </is>
      </c>
      <c r="B6" s="7" t="n">
        <v>-2734</v>
      </c>
      <c r="C6" s="7" t="n">
        <v>-8405</v>
      </c>
    </row>
    <row r="7">
      <c r="A7" s="4" t="inlineStr">
        <is>
          <t>Weighted average common shares outstanding used to compute net loss per share, basic and diluted</t>
        </is>
      </c>
      <c r="B7" s="6" t="n">
        <v>2307534</v>
      </c>
      <c r="C7" s="6" t="n">
        <v>654700</v>
      </c>
    </row>
    <row r="8">
      <c r="A8" s="4" t="inlineStr">
        <is>
          <t>Net loss per share, basic and diluted</t>
        </is>
      </c>
      <c r="B8" s="8" t="n">
        <v>-1.18</v>
      </c>
      <c r="C8" s="8" t="n">
        <v>-12.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1281030</v>
      </c>
      <c r="C4" s="6" t="n">
        <v>8580979</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9000</v>
      </c>
      <c r="C7" s="6" t="n">
        <v>19203</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4286936</v>
      </c>
      <c r="C10" s="6" t="n">
        <v>243484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6785914</v>
      </c>
      <c r="C13" s="6" t="n">
        <v>3731263</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334</v>
      </c>
      <c r="C16" s="6" t="n">
        <v>3334</v>
      </c>
    </row>
    <row r="17">
      <c r="A17" s="4" t="inlineStr">
        <is>
          <t>Series D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500</v>
      </c>
      <c r="C19" s="6" t="n">
        <v>2500</v>
      </c>
    </row>
    <row r="20">
      <c r="A20" s="4" t="inlineStr">
        <is>
          <t>Series 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183346</v>
      </c>
      <c r="C22" s="6" t="n">
        <v>2162076</v>
      </c>
    </row>
    <row r="23">
      <c r="A23" s="4" t="inlineStr">
        <is>
          <t>Series F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4" t="inlineStr">
        <is>
          <t xml:space="preserve"> </t>
        </is>
      </c>
      <c r="C25" s="6" t="n">
        <v>2277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9" customWidth="1" min="2" max="2"/>
    <col width="22" customWidth="1" min="3" max="3"/>
    <col width="16" customWidth="1" min="4" max="4"/>
    <col width="14" customWidth="1" min="5" max="5"/>
  </cols>
  <sheetData>
    <row r="1">
      <c r="A1" s="1" t="inlineStr">
        <is>
          <t>Summary of Significant Accounting Policies (Details Narrative) - USD ($)</t>
        </is>
      </c>
      <c r="C1" s="2" t="inlineStr">
        <is>
          <t>12 Months Ended</t>
        </is>
      </c>
    </row>
    <row r="2">
      <c r="B2" s="2" t="inlineStr">
        <is>
          <t>Oct. 05,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32000</v>
      </c>
      <c r="D4" s="4" t="inlineStr">
        <is>
          <t xml:space="preserve"> </t>
        </is>
      </c>
      <c r="E4" s="4" t="inlineStr">
        <is>
          <t xml:space="preserve"> </t>
        </is>
      </c>
    </row>
    <row r="5">
      <c r="A5" s="4" t="inlineStr">
        <is>
          <t>Working capital</t>
        </is>
      </c>
      <c r="B5" s="4" t="inlineStr">
        <is>
          <t xml:space="preserve"> </t>
        </is>
      </c>
      <c r="C5" s="6" t="n">
        <v>22200000</v>
      </c>
      <c r="D5" s="4" t="inlineStr">
        <is>
          <t xml:space="preserve"> </t>
        </is>
      </c>
      <c r="E5" s="4" t="inlineStr">
        <is>
          <t xml:space="preserve"> </t>
        </is>
      </c>
    </row>
    <row r="6">
      <c r="A6" s="4" t="inlineStr">
        <is>
          <t>Net Income (Loss) Attributable to Parent</t>
        </is>
      </c>
      <c r="B6" s="4" t="inlineStr">
        <is>
          <t xml:space="preserve"> </t>
        </is>
      </c>
      <c r="C6" s="6" t="n">
        <v>2114000</v>
      </c>
      <c r="D6" s="7" t="n">
        <v>6351000</v>
      </c>
      <c r="E6" s="4" t="inlineStr">
        <is>
          <t xml:space="preserve"> </t>
        </is>
      </c>
    </row>
    <row r="7">
      <c r="A7" s="4" t="inlineStr">
        <is>
          <t>Net Cash Provided by (Used in) Operating Activities</t>
        </is>
      </c>
      <c r="B7" s="4" t="inlineStr">
        <is>
          <t xml:space="preserve"> </t>
        </is>
      </c>
      <c r="C7" s="6" t="n">
        <v>1415000</v>
      </c>
      <c r="D7" s="6" t="n">
        <v>665000</v>
      </c>
      <c r="E7" s="4" t="inlineStr">
        <is>
          <t xml:space="preserve"> </t>
        </is>
      </c>
    </row>
    <row r="8">
      <c r="A8" s="4" t="inlineStr">
        <is>
          <t>Stockholders' Equity Attributable to Parent</t>
        </is>
      </c>
      <c r="B8" s="4" t="inlineStr">
        <is>
          <t xml:space="preserve"> </t>
        </is>
      </c>
      <c r="C8" s="6" t="n">
        <v>22186000</v>
      </c>
      <c r="D8" s="6" t="n">
        <v>25106000</v>
      </c>
      <c r="E8" s="7" t="n">
        <v>14740000</v>
      </c>
    </row>
    <row r="9">
      <c r="A9" s="4" t="inlineStr">
        <is>
          <t>Retained Earnings (Accumulated Deficit)</t>
        </is>
      </c>
      <c r="B9" s="4" t="inlineStr">
        <is>
          <t xml:space="preserve"> </t>
        </is>
      </c>
      <c r="C9" s="6" t="n">
        <v>55751000</v>
      </c>
      <c r="D9" s="6" t="n">
        <v>53017000</v>
      </c>
      <c r="E9" s="4" t="inlineStr">
        <is>
          <t xml:space="preserve"> </t>
        </is>
      </c>
    </row>
    <row r="10">
      <c r="A10" s="4" t="inlineStr">
        <is>
          <t>Reverse Stock Split</t>
        </is>
      </c>
      <c r="B10" s="4" t="inlineStr">
        <is>
          <t>1-for-20 reverse stock split</t>
        </is>
      </c>
      <c r="C10" s="4" t="inlineStr">
        <is>
          <t xml:space="preserve"> </t>
        </is>
      </c>
      <c r="D10" s="4" t="inlineStr">
        <is>
          <t xml:space="preserve"> </t>
        </is>
      </c>
      <c r="E10" s="4" t="inlineStr">
        <is>
          <t xml:space="preserve"> </t>
        </is>
      </c>
    </row>
    <row r="11">
      <c r="A11" s="4" t="inlineStr">
        <is>
          <t>Adjustment to the par value of common stock</t>
        </is>
      </c>
      <c r="B11" s="7" t="n">
        <v>361000</v>
      </c>
      <c r="C11" s="4" t="inlineStr">
        <is>
          <t xml:space="preserve"> </t>
        </is>
      </c>
      <c r="D11" s="4" t="inlineStr">
        <is>
          <t xml:space="preserve"> </t>
        </is>
      </c>
      <c r="E11" s="4" t="inlineStr">
        <is>
          <t xml:space="preserve"> </t>
        </is>
      </c>
    </row>
    <row r="12">
      <c r="A12" s="4" t="inlineStr">
        <is>
          <t>Cash equivalents</t>
        </is>
      </c>
      <c r="B12" s="4" t="inlineStr">
        <is>
          <t xml:space="preserve"> </t>
        </is>
      </c>
      <c r="C12" s="6" t="n">
        <v>32000</v>
      </c>
      <c r="D12" s="4" t="inlineStr">
        <is>
          <t xml:space="preserve"> </t>
        </is>
      </c>
      <c r="E12" s="4" t="inlineStr">
        <is>
          <t xml:space="preserve"> </t>
        </is>
      </c>
    </row>
    <row r="13">
      <c r="A13" s="4" t="inlineStr">
        <is>
          <t>Fair value assets and liabilities</t>
        </is>
      </c>
      <c r="B13" s="4" t="inlineStr">
        <is>
          <t xml:space="preserve"> </t>
        </is>
      </c>
      <c r="C13" s="7" t="n">
        <v>0</v>
      </c>
      <c r="D13" s="7" t="n">
        <v>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Risk free interest rate</t>
        </is>
      </c>
      <c r="B16" s="4" t="inlineStr">
        <is>
          <t xml:space="preserve"> </t>
        </is>
      </c>
      <c r="C16" s="11" t="n">
        <v>0.0399</v>
      </c>
      <c r="D16" s="12" t="n">
        <v>0.00069</v>
      </c>
      <c r="E16" s="4" t="inlineStr">
        <is>
          <t xml:space="preserve"> </t>
        </is>
      </c>
    </row>
    <row r="17">
      <c r="A17" s="4" t="inlineStr">
        <is>
          <t>Volatility rate</t>
        </is>
      </c>
      <c r="B17" s="4" t="inlineStr">
        <is>
          <t xml:space="preserve"> </t>
        </is>
      </c>
      <c r="C17" s="11" t="n">
        <v>1.7751</v>
      </c>
      <c r="D17" s="10" t="n">
        <v>2.55</v>
      </c>
      <c r="E17" s="4" t="inlineStr">
        <is>
          <t xml:space="preserve"> </t>
        </is>
      </c>
    </row>
    <row r="18">
      <c r="A18" s="4" t="inlineStr">
        <is>
          <t>Fair value assumptions, expected term</t>
        </is>
      </c>
      <c r="B18" s="4" t="inlineStr">
        <is>
          <t xml:space="preserve"> </t>
        </is>
      </c>
      <c r="C18" s="4" t="inlineStr">
        <is>
          <t>0 years</t>
        </is>
      </c>
      <c r="D18" s="4" t="inlineStr">
        <is>
          <t>0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Risk free interest rate</t>
        </is>
      </c>
      <c r="B21" s="4" t="inlineStr">
        <is>
          <t xml:space="preserve"> </t>
        </is>
      </c>
      <c r="C21" s="11" t="n">
        <v>0.0473</v>
      </c>
      <c r="D21" s="11" t="n">
        <v>0.0126</v>
      </c>
      <c r="E21" s="4" t="inlineStr">
        <is>
          <t xml:space="preserve"> </t>
        </is>
      </c>
    </row>
    <row r="22">
      <c r="A22" s="4" t="inlineStr">
        <is>
          <t>Volatility rate</t>
        </is>
      </c>
      <c r="B22" s="4" t="inlineStr">
        <is>
          <t xml:space="preserve"> </t>
        </is>
      </c>
      <c r="C22" s="10" t="n">
        <v>3.15</v>
      </c>
      <c r="D22" s="10" t="n">
        <v>3.99</v>
      </c>
      <c r="E22" s="4" t="inlineStr">
        <is>
          <t xml:space="preserve"> </t>
        </is>
      </c>
    </row>
    <row r="23">
      <c r="A23" s="4" t="inlineStr">
        <is>
          <t>Fair value assumptions, expected term</t>
        </is>
      </c>
      <c r="B23" s="4" t="inlineStr">
        <is>
          <t xml:space="preserve"> </t>
        </is>
      </c>
      <c r="C23" s="4" t="inlineStr">
        <is>
          <t>1 year 1 month 2 days</t>
        </is>
      </c>
      <c r="D23" s="4" t="inlineStr">
        <is>
          <t>7 months 6 days</t>
        </is>
      </c>
      <c r="E23" s="4" t="inlineStr">
        <is>
          <t xml:space="preserve"> </t>
        </is>
      </c>
    </row>
    <row r="24">
      <c r="A24" s="4" t="inlineStr">
        <is>
          <t>Fair Value, Inputs, Level 3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Long-Term Debt, Fair Value</t>
        </is>
      </c>
      <c r="B26" s="4" t="inlineStr">
        <is>
          <t xml:space="preserve"> </t>
        </is>
      </c>
      <c r="C26" s="7" t="n">
        <v>6400000</v>
      </c>
      <c r="D26" s="7" t="n">
        <v>7700000</v>
      </c>
      <c r="E2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par value</t>
        </is>
      </c>
      <c r="B2" s="8" t="n">
        <v>0.01</v>
      </c>
      <c r="C2" s="8" t="n">
        <v>0.01</v>
      </c>
    </row>
    <row r="3">
      <c r="A3" s="4" t="inlineStr">
        <is>
          <t>Preferred stock, shares authorized</t>
        </is>
      </c>
      <c r="B3" s="6" t="n">
        <v>100000</v>
      </c>
      <c r="C3" s="6" t="n">
        <v>100000</v>
      </c>
    </row>
    <row r="4">
      <c r="A4" s="4" t="inlineStr">
        <is>
          <t>Common stock, par value</t>
        </is>
      </c>
      <c r="B4" s="9" t="n">
        <v>0.006</v>
      </c>
      <c r="C4" s="9" t="n">
        <v>0.006</v>
      </c>
    </row>
    <row r="5">
      <c r="A5" s="4" t="inlineStr">
        <is>
          <t>Common stock, shares authorized</t>
        </is>
      </c>
      <c r="B5" s="6" t="n">
        <v>180000000</v>
      </c>
      <c r="C5" s="6" t="n">
        <v>180000000</v>
      </c>
    </row>
    <row r="6">
      <c r="A6" s="4" t="inlineStr">
        <is>
          <t>Common stock, shares issued</t>
        </is>
      </c>
      <c r="B6" s="6" t="n">
        <v>3160877</v>
      </c>
      <c r="C6" s="6" t="n">
        <v>853946</v>
      </c>
    </row>
    <row r="7">
      <c r="A7" s="4" t="inlineStr">
        <is>
          <t>Common stock, shares outstanding</t>
        </is>
      </c>
      <c r="B7" s="6" t="n">
        <v>3160877</v>
      </c>
      <c r="C7" s="6" t="n">
        <v>853946</v>
      </c>
    </row>
    <row r="8">
      <c r="A8" s="4" t="inlineStr">
        <is>
          <t>Treasury stock, shares</t>
        </is>
      </c>
      <c r="B8" s="6" t="n">
        <v>5594</v>
      </c>
      <c r="C8" s="4" t="inlineStr">
        <is>
          <t xml:space="preserve"> </t>
        </is>
      </c>
    </row>
    <row r="9">
      <c r="A9" s="4" t="inlineStr">
        <is>
          <t>Series C Convertible Preferred Stock [Member]</t>
        </is>
      </c>
      <c r="B9" s="4" t="inlineStr">
        <is>
          <t xml:space="preserve"> </t>
        </is>
      </c>
      <c r="C9" s="4" t="inlineStr">
        <is>
          <t xml:space="preserve"> </t>
        </is>
      </c>
    </row>
    <row r="10">
      <c r="A10" s="4" t="inlineStr">
        <is>
          <t>Preferred stock, par value</t>
        </is>
      </c>
      <c r="B10" s="8" t="n">
        <v>0.01</v>
      </c>
      <c r="C10" s="8" t="n">
        <v>0.01</v>
      </c>
    </row>
    <row r="11">
      <c r="A11" s="4" t="inlineStr">
        <is>
          <t>Preferred stock, shares authorized</t>
        </is>
      </c>
      <c r="B11" s="6" t="n">
        <v>1200</v>
      </c>
      <c r="C11" s="6" t="n">
        <v>1200</v>
      </c>
    </row>
    <row r="12">
      <c r="A12" s="4" t="inlineStr">
        <is>
          <t>Preferred stock, shares issued</t>
        </is>
      </c>
      <c r="B12" s="6" t="n">
        <v>100</v>
      </c>
      <c r="C12" s="6" t="n">
        <v>100</v>
      </c>
    </row>
    <row r="13">
      <c r="A13" s="4" t="inlineStr">
        <is>
          <t>Preferred stock, shares outstanding</t>
        </is>
      </c>
      <c r="B13" s="6" t="n">
        <v>100</v>
      </c>
      <c r="C13" s="6" t="n">
        <v>100</v>
      </c>
    </row>
    <row r="14">
      <c r="A14" s="4" t="inlineStr">
        <is>
          <t>Preferred stock, liquidation preference value</t>
        </is>
      </c>
      <c r="B14" s="7" t="n">
        <v>510000</v>
      </c>
      <c r="C14" s="7" t="n">
        <v>510000</v>
      </c>
    </row>
    <row r="15">
      <c r="A15" s="4" t="inlineStr">
        <is>
          <t>Series D Convertible Preferred Stock [Member]</t>
        </is>
      </c>
      <c r="B15" s="4" t="inlineStr">
        <is>
          <t xml:space="preserve"> </t>
        </is>
      </c>
      <c r="C15" s="4" t="inlineStr">
        <is>
          <t xml:space="preserve"> </t>
        </is>
      </c>
    </row>
    <row r="16">
      <c r="A16" s="4" t="inlineStr">
        <is>
          <t>Preferred stock, par value</t>
        </is>
      </c>
      <c r="B16" s="8" t="n">
        <v>0.01</v>
      </c>
      <c r="C16" s="8" t="n">
        <v>0.01</v>
      </c>
    </row>
    <row r="17">
      <c r="A17" s="4" t="inlineStr">
        <is>
          <t>Preferred stock, shares authorized</t>
        </is>
      </c>
      <c r="B17" s="6" t="n">
        <v>220</v>
      </c>
      <c r="C17" s="6" t="n">
        <v>220</v>
      </c>
    </row>
    <row r="18">
      <c r="A18" s="4" t="inlineStr">
        <is>
          <t>Preferred stock, shares issued</t>
        </is>
      </c>
      <c r="B18" s="6" t="n">
        <v>40</v>
      </c>
      <c r="C18" s="6" t="n">
        <v>40</v>
      </c>
    </row>
    <row r="19">
      <c r="A19" s="4" t="inlineStr">
        <is>
          <t>Preferred stock, shares outstanding</t>
        </is>
      </c>
      <c r="B19" s="6" t="n">
        <v>40</v>
      </c>
      <c r="C19" s="6" t="n">
        <v>40</v>
      </c>
    </row>
    <row r="20">
      <c r="A20" s="4" t="inlineStr">
        <is>
          <t>Preferred stock, liquidation preference value</t>
        </is>
      </c>
      <c r="B20" s="7" t="n">
        <v>12000</v>
      </c>
      <c r="C20" s="7" t="n">
        <v>12000</v>
      </c>
    </row>
    <row r="21">
      <c r="A21" s="4" t="inlineStr">
        <is>
          <t>Series E Convertible Preferred Stock [Member]</t>
        </is>
      </c>
      <c r="B21" s="4" t="inlineStr">
        <is>
          <t xml:space="preserve"> </t>
        </is>
      </c>
      <c r="C21" s="4" t="inlineStr">
        <is>
          <t xml:space="preserve"> </t>
        </is>
      </c>
    </row>
    <row r="22">
      <c r="A22" s="4" t="inlineStr">
        <is>
          <t>Preferred stock, par value</t>
        </is>
      </c>
      <c r="B22" s="8" t="n">
        <v>0.01</v>
      </c>
      <c r="C22" s="8" t="n">
        <v>0.01</v>
      </c>
    </row>
    <row r="23">
      <c r="A23" s="4" t="inlineStr">
        <is>
          <t>Preferred stock, shares authorized</t>
        </is>
      </c>
      <c r="B23" s="6" t="n">
        <v>3500</v>
      </c>
      <c r="C23" s="6" t="n">
        <v>3500</v>
      </c>
    </row>
    <row r="24">
      <c r="A24" s="4" t="inlineStr">
        <is>
          <t>Preferred stock, shares issued</t>
        </is>
      </c>
      <c r="B24" s="6" t="n">
        <v>267</v>
      </c>
      <c r="C24" s="6" t="n">
        <v>3326</v>
      </c>
    </row>
    <row r="25">
      <c r="A25" s="4" t="inlineStr">
        <is>
          <t>Preferred stock, shares outstanding</t>
        </is>
      </c>
      <c r="B25" s="6" t="n">
        <v>267</v>
      </c>
      <c r="C25" s="6" t="n">
        <v>3326</v>
      </c>
    </row>
    <row r="26">
      <c r="A26" s="4" t="inlineStr">
        <is>
          <t>Preferred stock, liquidation preference value</t>
        </is>
      </c>
      <c r="B26" s="7" t="n">
        <v>1833453</v>
      </c>
      <c r="C26" s="7" t="n">
        <v>1833453</v>
      </c>
    </row>
    <row r="27">
      <c r="A27" s="4" t="inlineStr">
        <is>
          <t>Series F Convertible Preferred Stock [Member]</t>
        </is>
      </c>
      <c r="B27" s="4" t="inlineStr">
        <is>
          <t xml:space="preserve"> </t>
        </is>
      </c>
      <c r="C27" s="4" t="inlineStr">
        <is>
          <t xml:space="preserve"> </t>
        </is>
      </c>
    </row>
    <row r="28">
      <c r="A28" s="4" t="inlineStr">
        <is>
          <t>Preferred stock, par value</t>
        </is>
      </c>
      <c r="B28" s="8" t="n">
        <v>0.01</v>
      </c>
      <c r="C28" s="8" t="n">
        <v>0.01</v>
      </c>
    </row>
    <row r="29">
      <c r="A29" s="4" t="inlineStr">
        <is>
          <t>Preferred stock, shares authorized</t>
        </is>
      </c>
      <c r="B29" s="6" t="n">
        <v>2200</v>
      </c>
      <c r="C29" s="6" t="n">
        <v>2200</v>
      </c>
    </row>
    <row r="30">
      <c r="A30" s="4" t="inlineStr">
        <is>
          <t>Preferred stock, shares issued</t>
        </is>
      </c>
      <c r="B30" s="6" t="n">
        <v>0</v>
      </c>
      <c r="C30" s="6" t="n">
        <v>358</v>
      </c>
    </row>
    <row r="31">
      <c r="A31" s="4" t="inlineStr">
        <is>
          <t>Preferred stock, shares outstanding</t>
        </is>
      </c>
      <c r="B31" s="6" t="n">
        <v>0</v>
      </c>
      <c r="C31" s="6" t="n">
        <v>358</v>
      </c>
    </row>
    <row r="32">
      <c r="A32" s="4" t="inlineStr">
        <is>
          <t>Series G Convertible Preferred Stock [Member]</t>
        </is>
      </c>
      <c r="B32" s="4" t="inlineStr">
        <is>
          <t xml:space="preserve"> </t>
        </is>
      </c>
      <c r="C32" s="4" t="inlineStr">
        <is>
          <t xml:space="preserve"> </t>
        </is>
      </c>
    </row>
    <row r="33">
      <c r="A33" s="4" t="inlineStr">
        <is>
          <t>Preferred stock, par value</t>
        </is>
      </c>
      <c r="B33" s="8" t="n">
        <v>0.01</v>
      </c>
      <c r="C33" s="8" t="n">
        <v>0.01</v>
      </c>
    </row>
    <row r="34">
      <c r="A34" s="4" t="inlineStr">
        <is>
          <t>Preferred stock, shares authorized</t>
        </is>
      </c>
      <c r="B34" s="6" t="n">
        <v>6000</v>
      </c>
      <c r="C34" s="6" t="n">
        <v>6000</v>
      </c>
    </row>
    <row r="35">
      <c r="A35" s="4" t="inlineStr">
        <is>
          <t>Preferred stock, shares issued</t>
        </is>
      </c>
      <c r="B35" s="6" t="n">
        <v>0</v>
      </c>
      <c r="C35" s="6" t="n">
        <v>0</v>
      </c>
    </row>
    <row r="36">
      <c r="A36" s="4" t="inlineStr">
        <is>
          <t>Preferred stock, shares outstanding</t>
        </is>
      </c>
      <c r="B36" s="6" t="n">
        <v>0</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expenses</t>
        </is>
      </c>
      <c r="B3" s="7" t="n">
        <v>47000</v>
      </c>
      <c r="C3" s="7" t="n">
        <v>1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utstanding Term Loans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7" t="n">
        <v>8042</v>
      </c>
      <c r="C3" s="7" t="n">
        <v>5677</v>
      </c>
    </row>
    <row r="4">
      <c r="A4" s="4" t="inlineStr">
        <is>
          <t>Unamortized discounts and fees</t>
        </is>
      </c>
      <c r="B4" s="6" t="n">
        <v>-709</v>
      </c>
      <c r="C4" s="4" t="inlineStr">
        <is>
          <t xml:space="preserve"> </t>
        </is>
      </c>
    </row>
    <row r="5">
      <c r="A5" s="4" t="inlineStr">
        <is>
          <t>Loans payable</t>
        </is>
      </c>
      <c r="B5" s="6" t="n">
        <v>7333</v>
      </c>
      <c r="C5" s="6" t="n">
        <v>5677</v>
      </c>
    </row>
    <row r="6">
      <c r="A6" s="4" t="inlineStr">
        <is>
          <t>2019 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6" t="n">
        <v>5677</v>
      </c>
      <c r="C8" s="6" t="n">
        <v>5677</v>
      </c>
    </row>
    <row r="9">
      <c r="A9" s="4" t="inlineStr">
        <is>
          <t>2022 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7" t="n">
        <v>2365</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nvertible Notes</t>
        </is>
      </c>
      <c r="B3" s="7" t="n">
        <v>1319</v>
      </c>
      <c r="C3" s="7" t="n">
        <v>1516</v>
      </c>
    </row>
    <row r="4">
      <c r="A4" s="4" t="inlineStr">
        <is>
          <t>Unamortized discounts</t>
        </is>
      </c>
      <c r="B4" s="6" t="n">
        <v>-67</v>
      </c>
      <c r="C4" s="6" t="n">
        <v>-530</v>
      </c>
    </row>
    <row r="5">
      <c r="A5" s="4" t="inlineStr">
        <is>
          <t>Convertible notes payable, net</t>
        </is>
      </c>
      <c r="B5" s="7" t="n">
        <v>1252</v>
      </c>
      <c r="C5" s="7" t="n">
        <v>9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Derivative Liabilities Estimated Issuance and Valuation Mode (Details)</t>
        </is>
      </c>
      <c r="B1" s="2" t="inlineStr">
        <is>
          <t>Dec. 31, 2022</t>
        </is>
      </c>
    </row>
    <row r="2">
      <c r="A2" s="4" t="inlineStr">
        <is>
          <t>Measurement Input, Expected Dividend Rate [Member]</t>
        </is>
      </c>
      <c r="B2" s="4" t="inlineStr">
        <is>
          <t xml:space="preserve"> </t>
        </is>
      </c>
    </row>
    <row r="3">
      <c r="A3" s="3" t="inlineStr">
        <is>
          <t>Debt Instrument [Line Items]</t>
        </is>
      </c>
      <c r="B3" s="4" t="inlineStr">
        <is>
          <t xml:space="preserve"> </t>
        </is>
      </c>
    </row>
    <row r="4">
      <c r="A4" s="4" t="inlineStr">
        <is>
          <t>Risk-free interest rate</t>
        </is>
      </c>
      <c r="B4" s="6" t="n">
        <v>0</v>
      </c>
    </row>
    <row r="5">
      <c r="A5" s="4" t="inlineStr">
        <is>
          <t>Measurement Input, Expected Term [Member] | Minimum [Member]</t>
        </is>
      </c>
      <c r="B5" s="4" t="inlineStr">
        <is>
          <t xml:space="preserve"> </t>
        </is>
      </c>
    </row>
    <row r="6">
      <c r="A6" s="3" t="inlineStr">
        <is>
          <t>Debt Instrument [Line Items]</t>
        </is>
      </c>
      <c r="B6" s="4" t="inlineStr">
        <is>
          <t xml:space="preserve"> </t>
        </is>
      </c>
    </row>
    <row r="7">
      <c r="A7" s="4" t="inlineStr">
        <is>
          <t>Term (in years)</t>
        </is>
      </c>
      <c r="B7" s="4" t="inlineStr">
        <is>
          <t>0 years</t>
        </is>
      </c>
    </row>
    <row r="8">
      <c r="A8" s="4" t="inlineStr">
        <is>
          <t>Measurement Input, Expected Term [Member] | Maximum [Member]</t>
        </is>
      </c>
      <c r="B8" s="4" t="inlineStr">
        <is>
          <t xml:space="preserve"> </t>
        </is>
      </c>
    </row>
    <row r="9">
      <c r="A9" s="3" t="inlineStr">
        <is>
          <t>Debt Instrument [Line Items]</t>
        </is>
      </c>
      <c r="B9" s="4" t="inlineStr">
        <is>
          <t xml:space="preserve"> </t>
        </is>
      </c>
    </row>
    <row r="10">
      <c r="A10" s="4" t="inlineStr">
        <is>
          <t>Term (in years)</t>
        </is>
      </c>
      <c r="B10" s="4" t="inlineStr">
        <is>
          <t>1 year 1 month 2 days</t>
        </is>
      </c>
    </row>
    <row r="11">
      <c r="A11" s="4" t="inlineStr">
        <is>
          <t>Measurement Input, Price Volatility [Member] | Minimum [Member]</t>
        </is>
      </c>
      <c r="B11" s="4" t="inlineStr">
        <is>
          <t xml:space="preserve"> </t>
        </is>
      </c>
    </row>
    <row r="12">
      <c r="A12" s="3" t="inlineStr">
        <is>
          <t>Debt Instrument [Line Items]</t>
        </is>
      </c>
      <c r="B12" s="4" t="inlineStr">
        <is>
          <t xml:space="preserve"> </t>
        </is>
      </c>
    </row>
    <row r="13">
      <c r="A13" s="4" t="inlineStr">
        <is>
          <t>Risk-free interest rate</t>
        </is>
      </c>
      <c r="B13" s="13" t="n">
        <v>177.5</v>
      </c>
    </row>
    <row r="14">
      <c r="A14" s="4" t="inlineStr">
        <is>
          <t>Measurement Input, Price Volatility [Member] | Maximum [Member]</t>
        </is>
      </c>
      <c r="B14" s="4" t="inlineStr">
        <is>
          <t xml:space="preserve"> </t>
        </is>
      </c>
    </row>
    <row r="15">
      <c r="A15" s="3" t="inlineStr">
        <is>
          <t>Debt Instrument [Line Items]</t>
        </is>
      </c>
      <c r="B15" s="4" t="inlineStr">
        <is>
          <t xml:space="preserve"> </t>
        </is>
      </c>
    </row>
    <row r="16">
      <c r="A16" s="4" t="inlineStr">
        <is>
          <t>Risk-free interest rate</t>
        </is>
      </c>
      <c r="B16" s="6" t="n">
        <v>315</v>
      </c>
    </row>
    <row r="17">
      <c r="A17" s="4" t="inlineStr">
        <is>
          <t>Measurement Input, Risk Free Interest Rate [Member] | Minimum [Member]</t>
        </is>
      </c>
      <c r="B17" s="4" t="inlineStr">
        <is>
          <t xml:space="preserve"> </t>
        </is>
      </c>
    </row>
    <row r="18">
      <c r="A18" s="3" t="inlineStr">
        <is>
          <t>Debt Instrument [Line Items]</t>
        </is>
      </c>
      <c r="B18" s="4" t="inlineStr">
        <is>
          <t xml:space="preserve"> </t>
        </is>
      </c>
    </row>
    <row r="19">
      <c r="A19" s="4" t="inlineStr">
        <is>
          <t>Risk-free interest rate</t>
        </is>
      </c>
      <c r="B19" s="14" t="n">
        <v>1.28</v>
      </c>
    </row>
    <row r="20">
      <c r="A20" s="4" t="inlineStr">
        <is>
          <t>Measurement Input, Risk Free Interest Rate [Member] | Maximum [Member]</t>
        </is>
      </c>
      <c r="B20" s="4" t="inlineStr">
        <is>
          <t xml:space="preserve"> </t>
        </is>
      </c>
    </row>
    <row r="21">
      <c r="A21" s="3" t="inlineStr">
        <is>
          <t>Debt Instrument [Line Items]</t>
        </is>
      </c>
      <c r="B21" s="4" t="inlineStr">
        <is>
          <t xml:space="preserve"> </t>
        </is>
      </c>
    </row>
    <row r="22">
      <c r="A22" s="4" t="inlineStr">
        <is>
          <t>Risk-free interest rate</t>
        </is>
      </c>
      <c r="B22" s="14" t="n">
        <v>4.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T586"/>
  <sheetViews>
    <sheetView workbookViewId="0">
      <selection activeCell="A1" sqref="A1"/>
    </sheetView>
  </sheetViews>
  <sheetFormatPr baseColWidth="8" defaultRowHeight="15"/>
  <cols>
    <col width="80" customWidth="1" min="1" max="1"/>
    <col width="80" customWidth="1" min="2" max="2"/>
    <col width="32" customWidth="1" min="3" max="3"/>
    <col width="22" customWidth="1" min="4" max="4"/>
    <col width="28" customWidth="1" min="5" max="5"/>
    <col width="80" customWidth="1" min="6" max="6"/>
    <col width="29" customWidth="1" min="7" max="7"/>
    <col width="40" customWidth="1" min="8" max="8"/>
    <col width="14" customWidth="1" min="9" max="9"/>
    <col width="29" customWidth="1" min="10" max="10"/>
    <col width="14" customWidth="1" min="11" max="11"/>
    <col width="14" customWidth="1" min="12" max="12"/>
    <col width="21" customWidth="1" min="13" max="13"/>
    <col width="40" customWidth="1" min="14" max="14"/>
    <col width="40" customWidth="1" min="15" max="15"/>
    <col width="29" customWidth="1" min="16" max="16"/>
    <col width="40" customWidth="1" min="17" max="17"/>
    <col width="29" customWidth="1" min="18" max="18"/>
    <col width="40" customWidth="1" min="19" max="19"/>
    <col width="21" customWidth="1" min="20" max="20"/>
    <col width="29" customWidth="1" min="21" max="21"/>
    <col width="22" customWidth="1" min="22" max="22"/>
    <col width="40" customWidth="1" min="23" max="23"/>
    <col width="40" customWidth="1" min="24" max="24"/>
    <col width="40" customWidth="1" min="25" max="25"/>
    <col width="40" customWidth="1" min="26" max="26"/>
    <col width="40" customWidth="1" min="27" max="27"/>
    <col width="33" customWidth="1" min="28" max="28"/>
    <col width="24" customWidth="1" min="29" max="29"/>
    <col width="22" customWidth="1" min="30" max="30"/>
    <col width="14" customWidth="1" min="31" max="31"/>
    <col width="22" customWidth="1" min="32" max="32"/>
    <col width="21" customWidth="1" min="33" max="33"/>
    <col width="54" customWidth="1" min="34" max="34"/>
    <col width="29" customWidth="1" min="35" max="35"/>
    <col width="22" customWidth="1" min="36" max="36"/>
    <col width="25" customWidth="1" min="37" max="37"/>
    <col width="14" customWidth="1" min="38" max="38"/>
    <col width="32" customWidth="1" min="39" max="39"/>
    <col width="14" customWidth="1" min="40" max="40"/>
    <col width="14" customWidth="1" min="41" max="41"/>
    <col width="14" customWidth="1" min="42" max="42"/>
    <col width="18" customWidth="1" min="43" max="43"/>
    <col width="14" customWidth="1" min="44" max="44"/>
    <col width="14" customWidth="1" min="45" max="45"/>
    <col width="22" customWidth="1" min="46" max="46"/>
  </cols>
  <sheetData>
    <row r="1">
      <c r="A1" s="1" t="inlineStr">
        <is>
          <t>Notes Payable and Convertible Promissory Notes (Details Narrative)</t>
        </is>
      </c>
      <c r="AF1" s="2" t="inlineStr">
        <is>
          <t>3 Months Ended</t>
        </is>
      </c>
      <c r="AG1" s="2" t="inlineStr">
        <is>
          <t>12 Months Ended</t>
        </is>
      </c>
    </row>
    <row r="2">
      <c r="B2" s="2" t="inlineStr">
        <is>
          <t>Dec. 14, 2022 USD ($) $ / shares shares</t>
        </is>
      </c>
      <c r="C2" s="2" t="inlineStr">
        <is>
          <t>Nov. 16, 2022 $ / shares shares</t>
        </is>
      </c>
      <c r="D2" s="2" t="inlineStr">
        <is>
          <t>Sep. 16, 2022 USD ($)</t>
        </is>
      </c>
      <c r="E2" s="2" t="inlineStr">
        <is>
          <t>May 12, 2022 USD ($) shares</t>
        </is>
      </c>
      <c r="F2" s="2" t="inlineStr">
        <is>
          <t>May 11, 2022 USD ($) $ / shares shares</t>
        </is>
      </c>
      <c r="G2" s="2" t="inlineStr">
        <is>
          <t>Mar. 15, 2022 USD ($) shares</t>
        </is>
      </c>
      <c r="H2" s="2" t="inlineStr">
        <is>
          <t>Jan. 27, 2022 USD ($) $ / shares shares</t>
        </is>
      </c>
      <c r="I2" s="2" t="inlineStr">
        <is>
          <t>Jan. 05, 2022</t>
        </is>
      </c>
      <c r="J2" s="2" t="inlineStr">
        <is>
          <t>Nov. 29, 2021 USD ($) shares</t>
        </is>
      </c>
      <c r="K2" s="2" t="inlineStr">
        <is>
          <t>Nov. 15, 2021</t>
        </is>
      </c>
      <c r="L2" s="2" t="inlineStr">
        <is>
          <t>Nov. 09, 2021</t>
        </is>
      </c>
      <c r="M2" s="2" t="inlineStr">
        <is>
          <t>Nov. 04, 2021 shares</t>
        </is>
      </c>
      <c r="N2" s="2" t="inlineStr">
        <is>
          <t>Oct. 07, 2021 USD ($) $ / shares shares</t>
        </is>
      </c>
      <c r="O2" s="2" t="inlineStr">
        <is>
          <t>Oct. 04, 2021 USD ($) $ / shares shares</t>
        </is>
      </c>
      <c r="P2" s="2" t="inlineStr">
        <is>
          <t>Sep. 13, 2021 USD ($) shares</t>
        </is>
      </c>
      <c r="Q2" s="2" t="inlineStr">
        <is>
          <t>Aug. 17, 2021 USD ($) $ / shares shares</t>
        </is>
      </c>
      <c r="R2" s="2" t="inlineStr">
        <is>
          <t>Aug. 16, 2021 USD ($) shares</t>
        </is>
      </c>
      <c r="S2" s="2" t="inlineStr">
        <is>
          <t>Aug. 11, 2021 USD ($) $ / shares shares</t>
        </is>
      </c>
      <c r="T2" s="2" t="inlineStr">
        <is>
          <t>Jul. 30, 2021 shares</t>
        </is>
      </c>
      <c r="U2" s="2" t="inlineStr">
        <is>
          <t>Jul. 29, 2021 USD ($) shares</t>
        </is>
      </c>
      <c r="V2" s="2" t="inlineStr">
        <is>
          <t>Jun. 27, 2021 USD ($)</t>
        </is>
      </c>
      <c r="W2" s="2" t="inlineStr">
        <is>
          <t>Jun. 25, 2021 USD ($) $ / shares shares</t>
        </is>
      </c>
      <c r="X2" s="2" t="inlineStr">
        <is>
          <t>Apr. 12, 2021 USD ($) $ / shares shares</t>
        </is>
      </c>
      <c r="Y2" s="2" t="inlineStr">
        <is>
          <t>Mar. 19, 2021 USD ($) $ / shares shares</t>
        </is>
      </c>
      <c r="Z2" s="2" t="inlineStr">
        <is>
          <t>Jan. 31, 2021 USD ($) $ / shares shares</t>
        </is>
      </c>
      <c r="AA2" s="2" t="inlineStr">
        <is>
          <t>Oct. 30, 2020 USD ($) $ / shares shares</t>
        </is>
      </c>
      <c r="AB2" s="2" t="inlineStr">
        <is>
          <t>Jun. 26, 2020 USD ($) $ / shares</t>
        </is>
      </c>
      <c r="AC2" s="2" t="inlineStr">
        <is>
          <t>May 05, 2020 $ / shares</t>
        </is>
      </c>
      <c r="AD2" s="2" t="inlineStr">
        <is>
          <t>Feb. 05, 2020 USD ($)</t>
        </is>
      </c>
      <c r="AE2" s="2" t="inlineStr">
        <is>
          <t>Dec. 28, 2019</t>
        </is>
      </c>
      <c r="AF2" s="2" t="inlineStr">
        <is>
          <t>Sep. 30, 2022 USD ($)</t>
        </is>
      </c>
      <c r="AG2" s="2" t="inlineStr">
        <is>
          <t>May 11, 2023 USD ($)</t>
        </is>
      </c>
      <c r="AH2" s="2" t="inlineStr">
        <is>
          <t>Dec. 31, 2022 USD ($) $ / shares shares</t>
        </is>
      </c>
      <c r="AI2" s="2" t="inlineStr">
        <is>
          <t>Dec. 31, 2021 USD ($) shares</t>
        </is>
      </c>
      <c r="AJ2" s="2" t="inlineStr">
        <is>
          <t>Dec. 31, 2019 USD ($)</t>
        </is>
      </c>
      <c r="AK2" s="2" t="inlineStr">
        <is>
          <t>Jan. 31, 2022 $ / shares</t>
        </is>
      </c>
      <c r="AL2" s="2" t="inlineStr">
        <is>
          <t>Jan. 02, 2022</t>
        </is>
      </c>
      <c r="AM2" s="2" t="inlineStr">
        <is>
          <t>Nov. 30, 2021 $ / shares shares</t>
        </is>
      </c>
      <c r="AN2" s="2" t="inlineStr">
        <is>
          <t>Oct. 12, 2021</t>
        </is>
      </c>
      <c r="AO2" s="2" t="inlineStr">
        <is>
          <t>Jul. 31, 2021</t>
        </is>
      </c>
      <c r="AP2" s="2" t="inlineStr">
        <is>
          <t>Apr. 30, 2021</t>
        </is>
      </c>
      <c r="AQ2" s="2" t="inlineStr">
        <is>
          <t>Jan. 25, 2021</t>
        </is>
      </c>
      <c r="AR2" s="2" t="inlineStr">
        <is>
          <t>Aug. 05, 2020</t>
        </is>
      </c>
      <c r="AS2" s="2" t="inlineStr">
        <is>
          <t>Jun. 15, 2020</t>
        </is>
      </c>
      <c r="AT2" s="2" t="inlineStr">
        <is>
          <t>Aug. 05,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lass of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6785914</v>
      </c>
      <c r="AI4" s="6" t="n">
        <v>3731263</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Warrants 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8" t="n">
        <v>0.6899999999999999</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7" t="n">
        <v>5810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346000</v>
      </c>
      <c r="AI7" s="6" t="n">
        <v>10100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Debt instrument description</t>
        </is>
      </c>
      <c r="B8"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1809000</v>
      </c>
      <c r="AI9" s="6" t="n">
        <v>398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Debt discount to be amort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7090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Convertible 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1252000</v>
      </c>
      <c r="AI11" s="6" t="n">
        <v>986000</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Loss on fair value of 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7" t="n">
        <v>2324000</v>
      </c>
      <c r="AI12" s="6" t="n">
        <v>-410300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Interest expense related party</t>
        </is>
      </c>
      <c r="B13" s="4" t="inlineStr">
        <is>
          <t xml:space="preserve"> </t>
        </is>
      </c>
      <c r="C13" s="4" t="inlineStr">
        <is>
          <t xml:space="preserve"> </t>
        </is>
      </c>
      <c r="D13" s="7" t="n">
        <v>3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Number of warrants or right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6785914</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7" t="n">
        <v>7733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8042000</v>
      </c>
      <c r="AI16" s="6" t="n">
        <v>56770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Gain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7" t="n">
        <v>333000</v>
      </c>
      <c r="AI17" s="6" t="n">
        <v>-141000</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Interest rate</t>
        </is>
      </c>
      <c r="B18" s="4" t="inlineStr">
        <is>
          <t xml:space="preserve"> </t>
        </is>
      </c>
      <c r="C18" s="4" t="inlineStr">
        <is>
          <t xml:space="preserve"> </t>
        </is>
      </c>
      <c r="D18" s="10" t="n">
        <v>0.18</v>
      </c>
      <c r="E18" s="4" t="inlineStr">
        <is>
          <t xml:space="preserve"> </t>
        </is>
      </c>
      <c r="F18" s="4" t="inlineStr">
        <is>
          <t xml:space="preserve"> </t>
        </is>
      </c>
      <c r="G18" s="4" t="inlineStr">
        <is>
          <t xml:space="preserve"> </t>
        </is>
      </c>
      <c r="H18" s="4" t="inlineStr">
        <is>
          <t xml:space="preserve"> </t>
        </is>
      </c>
      <c r="I18" s="10" t="n">
        <v>0.1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Reclassification of additional paid in capital to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3462000</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Derivative Liability, Statement of Financial Position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Derivative liability</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February 2020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7016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onversion instru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7" t="n">
        <v>554000</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Debt conversion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168294</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Gain on debt extinguish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7" t="n">
        <v>386000</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Senior Secured Convertible Promissory Not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7" t="n">
        <v>111111</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7" t="n">
        <v>111111</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7" t="n">
        <v>900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10" t="n">
        <v>0.1</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10" t="n">
        <v>1.25</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Class of warrant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81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47619</v>
      </c>
      <c r="Z32" s="4" t="inlineStr">
        <is>
          <t xml:space="preserve"> </t>
        </is>
      </c>
      <c r="AA32" s="6" t="n">
        <v>79366</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Warrants exercis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1</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8" t="n">
        <v>0.78</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7" t="n">
        <v>20300</v>
      </c>
      <c r="AI34" s="6" t="n">
        <v>17300</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Accur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7" t="n">
        <v>39500</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Proceeds from issuance of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7" t="n">
        <v>10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11 months 1 day</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6" t="n">
        <v>79000</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Debt discount to be amort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7" t="n">
        <v>600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10" t="n">
        <v>0.18</v>
      </c>
      <c r="AQ40" s="4" t="inlineStr">
        <is>
          <t xml:space="preserve"> </t>
        </is>
      </c>
      <c r="AR40" s="4" t="inlineStr">
        <is>
          <t xml:space="preserve"> </t>
        </is>
      </c>
      <c r="AS40" s="4" t="inlineStr">
        <is>
          <t xml:space="preserve"> </t>
        </is>
      </c>
      <c r="AT40" s="4" t="inlineStr">
        <is>
          <t xml:space="preserve"> </t>
        </is>
      </c>
    </row>
    <row r="41">
      <c r="A41" s="4" t="inlineStr">
        <is>
          <t>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7" t="n">
        <v>1</v>
      </c>
      <c r="Z41" s="4" t="inlineStr">
        <is>
          <t xml:space="preserve"> </t>
        </is>
      </c>
      <c r="AA41" s="8" t="n">
        <v>1.4</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8" t="n">
        <v>1.6</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Convertible note premium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The 25% premium will be recorded once a demand occurs</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Convertible, beneficial conversion fea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7" t="n">
        <v>450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Beneficial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7" t="n">
        <v>690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Threshol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10" t="n">
        <v>0.7</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Deemed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7" t="n">
        <v>57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Number of warrants or rights outstanding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162800</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Senior Secured Convertible Promissory Note On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Debt and warrant exercis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9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Senior Secured Convertible Promissory Note On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Debt and warrant exercis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0.7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enior Secured Convertible Promissory Note One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4" t="n">
        <v>0.16</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enior Secured Convertible Promissory Note One [Member] | Measurement Input, Price Volat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14" t="n">
        <v>262.27</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Senior Secured Convertible Promissory Note - January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7" t="n">
        <v>52778</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7" t="n">
        <v>200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10" t="n">
        <v>0.1</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Class of warrant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22619</v>
      </c>
      <c r="Z66" s="6" t="n">
        <v>37699</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Warrants exercise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8" t="n">
        <v>1.6</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7" t="n">
        <v>9600</v>
      </c>
      <c r="AI68" s="6" t="n">
        <v>6700</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Accur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6" t="n">
        <v>16400</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Original issu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7" t="n">
        <v>35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Warra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11 months 19 days</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7" t="n">
        <v>35000</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Debt discount to be amort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20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Convertible notes payable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7" t="n">
        <v>47500</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Debt instrument interest rate, effectiv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10" t="n">
        <v>0.1</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10" t="n">
        <v>1.25</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10" t="n">
        <v>0.18</v>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onversion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7" t="n">
        <v>1</v>
      </c>
      <c r="Z76" s="8" t="n">
        <v>1.4</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Convertible note premium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The 25% premium will be recorded once a demand occurs</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Deemed divide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7" t="n">
        <v>270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onversion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14" t="n">
        <v>0.7</v>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Fair value meth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7" t="n">
        <v>1000</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7" t="n">
        <v>52778</v>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Senior Secured Convertible Promissory Note - January 2021 [Member] | Investor and Lend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Debt discount to be amort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5278</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enior Secured Convertible Promissory Note - January 2021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Debt and warrant exercise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7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Senior Secured Convertible Promissory Note - January 2021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Class of warrant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7012</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Debt and warrant exercise pri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0.9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8" t="n">
        <v>0.78</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Senior Secured Convertible Promissory Note - January 2021 [Member] | Measurement Input, Risk Free Interes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Warrants and rights outstanding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14" t="n">
        <v>0.16</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Senior Secured Convertible Promissory Note - January 2021 [Member] | Measurement Input, Price Volat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Warrants and rights outstanding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14" t="n">
        <v>262.27</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enior Secured Convertible Promissory Note April 202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7" t="n">
        <v>66667</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7" t="n">
        <v>41667</v>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Interest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10" t="n">
        <v>0.1</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10" t="n">
        <v>1.25</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Class of warrant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6147</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10667</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6" t="n">
        <v>19084</v>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Warrants exercise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8" t="n">
        <v>1.5</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7" t="n">
        <v>1</v>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Accur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7" t="n">
        <v>16500</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Original iss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7" t="n">
        <v>6667</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Warran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1 year</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Warrant exercise price increase decreas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8" t="n">
        <v>0.78</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7" t="n">
        <v>30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Debt discount to be amort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3400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Convertible notes payable cur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7" t="n">
        <v>6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Debt instrument interest rate, effectiv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10" t="n">
        <v>0.1</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10" t="n">
        <v>0.18</v>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Conversion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0.7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8" t="n">
        <v>1.5</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7" t="n">
        <v>1</v>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Debt conversion converted instrumen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10" t="n">
        <v>0.7</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Convertible note premium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The 25% premium will be recorded once a demand occurs</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Number of warrants or rights outstanding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6" t="n">
        <v>73398</v>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Senior Secured Convertible Promissory Note April 2021 [Member] | Investo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Class of warrant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40000</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Warrants exercise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8" t="n">
        <v>1.9</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Warra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5 years</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Senior Secured Convertible Promissory Note April 2021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4" t="n">
        <v>0.78</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Senior Secured Convertible Promissory Note April 2021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Conversion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1.0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Senior Secured Convertible Promissory Note April 2021 [Member] | Measurement Input, Risk Free Interest R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Warrants and rights outstanding 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14" t="n">
        <v>0.89</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Senior Secured Convertible Promissory Note April 2021 [Member] | Measurement Input, Price Volat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Warrants and rights outstanding measurement inpu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14" t="n">
        <v>240.64</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April 2021 Convertible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Shares issued for warrants exercise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7662</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Cashless exercise of warrant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25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Senior Secured Convertible Promissory Note - June 202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7" t="n">
        <v>665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7" t="n">
        <v>57000</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Interest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0" t="n">
        <v>0.1</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Class of warrant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21436</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40000</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Warrants exercise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8" t="n">
        <v>1.9</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42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6" t="n">
        <v>5800</v>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Accur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6" t="n">
        <v>19100</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Original issue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7" t="n">
        <v>3500</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Number of shares issued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2377</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Warrant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6 years</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Debt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7" t="n">
        <v>15784</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6" t="n">
        <v>38700</v>
      </c>
      <c r="AI148" s="6" t="n">
        <v>27800</v>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Debt discount to be amort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6" t="n">
        <v>5040</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Debt issuance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9300</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Convertible notes payable curr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7" t="n">
        <v>6300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Debt instrument interest rate, effectiv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10" t="n">
        <v>0.05</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Conversion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8" t="n">
        <v>0.78</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8" t="n">
        <v>1.5</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Debt conversion converted instrumen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10" t="n">
        <v>0.65</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Conversion instrume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95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Debt conversion shares issued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1272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Loss on extinguishment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7" t="n">
        <v>18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Gain on extinguishment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7" t="n">
        <v>23000</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Extinguishment of debt gain loss net of ta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5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Warrants and right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7" t="n">
        <v>76000</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Derivative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102823</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Derivative expen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6" t="n">
        <v>87039</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Debt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6" t="n">
        <v>66500</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Unamortized debt issuance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7" t="n">
        <v>9300</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Trading securities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28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Derivative fair value of derivative n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7" t="n">
        <v>23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Interest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6" t="n">
        <v>14000</v>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Convertible Promissory Note - August 11, 2021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7" t="n">
        <v>220500</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6" t="n">
        <v>84800</v>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Debt issuance cos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7" t="n">
        <v>3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Interest rate,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0" t="n">
        <v>0.1</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Maturity date</t>
        </is>
      </c>
      <c r="B173" s="4" t="inlineStr">
        <is>
          <t xml:space="preserve"> </t>
        </is>
      </c>
      <c r="C173" s="4" t="inlineStr">
        <is>
          <t xml:space="preserve"> </t>
        </is>
      </c>
      <c r="D173" s="4" t="inlineStr">
        <is>
          <t xml:space="preserve"> </t>
        </is>
      </c>
      <c r="E173" s="4" t="inlineStr">
        <is>
          <t>Sep. 30,  2022</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Class of warrant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4000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6" t="n">
        <v>36000</v>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Warrants exercise price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7" t="n">
        <v>1</v>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Accure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6" t="n">
        <v>48800</v>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Debt payment Interest</t>
        </is>
      </c>
      <c r="B177" s="4" t="inlineStr">
        <is>
          <t xml:space="preserve"> </t>
        </is>
      </c>
      <c r="C177" s="4" t="inlineStr">
        <is>
          <t xml:space="preserve"> </t>
        </is>
      </c>
      <c r="D177" s="4" t="inlineStr">
        <is>
          <t xml:space="preserve"> </t>
        </is>
      </c>
      <c r="E177" s="7" t="n">
        <v>64305</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Original issue disc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7" t="n">
        <v>105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Debt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7" t="n">
        <v>106505</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Interest payable</t>
        </is>
      </c>
      <c r="B180" s="4" t="inlineStr">
        <is>
          <t xml:space="preserve"> </t>
        </is>
      </c>
      <c r="C180" s="4" t="inlineStr">
        <is>
          <t xml:space="preserve"> </t>
        </is>
      </c>
      <c r="D180" s="4" t="inlineStr">
        <is>
          <t xml:space="preserve"> </t>
        </is>
      </c>
      <c r="E180" s="6" t="n">
        <v>54278</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Conversion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8" t="n">
        <v>0.78</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8" t="n">
        <v>1.5</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7" t="n">
        <v>1</v>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Debt conversion converted instrumen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10" t="n">
        <v>0.65</v>
      </c>
      <c r="I182" s="4" t="inlineStr">
        <is>
          <t xml:space="preserve"> </t>
        </is>
      </c>
      <c r="J182" s="4" t="inlineStr">
        <is>
          <t xml:space="preserve"> </t>
        </is>
      </c>
      <c r="K182" s="4" t="inlineStr">
        <is>
          <t xml:space="preserve"> </t>
        </is>
      </c>
      <c r="L182" s="10" t="n">
        <v>0.24</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10" t="n">
        <v>0.65</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Debt instrument periodic payment principal</t>
        </is>
      </c>
      <c r="B183" s="4" t="inlineStr">
        <is>
          <t xml:space="preserve"> </t>
        </is>
      </c>
      <c r="C183" s="4" t="inlineStr">
        <is>
          <t xml:space="preserve"> </t>
        </is>
      </c>
      <c r="D183" s="4" t="inlineStr">
        <is>
          <t xml:space="preserve"> </t>
        </is>
      </c>
      <c r="E183" s="6" t="n">
        <v>128502</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Warrants and right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7" t="n">
        <v>21000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Gain on debt extinguishment</t>
        </is>
      </c>
      <c r="B185" s="4" t="inlineStr">
        <is>
          <t xml:space="preserve"> </t>
        </is>
      </c>
      <c r="C185" s="4" t="inlineStr">
        <is>
          <t xml:space="preserve"> </t>
        </is>
      </c>
      <c r="D185" s="4" t="inlineStr">
        <is>
          <t xml:space="preserve"> </t>
        </is>
      </c>
      <c r="E185" s="6" t="n">
        <v>452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Derivative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340893</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Derivative expens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7" t="n">
        <v>234388</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Debt conversion shares issued or options issued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21436</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Debt instrument periodic payment principal</t>
        </is>
      </c>
      <c r="B189" s="4" t="inlineStr">
        <is>
          <t xml:space="preserve"> </t>
        </is>
      </c>
      <c r="C189" s="4" t="inlineStr">
        <is>
          <t xml:space="preserve"> </t>
        </is>
      </c>
      <c r="D189" s="4" t="inlineStr">
        <is>
          <t xml:space="preserve"> </t>
        </is>
      </c>
      <c r="E189" s="6" t="n">
        <v>135695</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Convertible Promissory Note - August 11, 2021 [Member] | Min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Conversion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8" t="n">
        <v>1.6</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Convertible Promissory Note - August 17, 2021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7" t="n">
        <v>22050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6" t="n">
        <v>220500</v>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Debt issuance cos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7" t="n">
        <v>3000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Interest rate,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10" t="n">
        <v>0.1</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Class of warrant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40000</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Warrants exercise price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8" t="n">
        <v>1.6</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Interest expen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6" t="n">
        <v>50400</v>
      </c>
      <c r="AI200" s="6" t="n">
        <v>15400</v>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Accured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6" t="n">
        <v>65800</v>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Original issue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7" t="n">
        <v>105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Debt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7" t="n">
        <v>100571</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6" t="n">
        <v>140600</v>
      </c>
      <c r="AI203" s="6" t="n">
        <v>62600</v>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Conversion pric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8" t="n">
        <v>0.78</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8" t="n">
        <v>1.5</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Debt conversion converted instrumen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10" t="n">
        <v>0.65</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10" t="n">
        <v>0.65</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Debt and warrant exercise price per shar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8" t="n">
        <v>0.78</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Warrants and right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7" t="n">
        <v>210000</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Derivative liabil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398404</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Derivative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7" t="n">
        <v>297833</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Debt conversion shares issued or options issued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6" t="n">
        <v>21436</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Convertible Promissory Note - August 17, 2021 [Member] | Minimum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Conversion pric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8" t="n">
        <v>1.6</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Convertible Promissory Note October 4, 2021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Debt discount to be amortiz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6" t="n">
        <v>17300</v>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Convertible Promissory Note - October 4, 2021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Princip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7" t="n">
        <v>131250</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Debt issuance cos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7" t="n">
        <v>15000</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Interest rate,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10" t="n">
        <v>0.1</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10" t="n">
        <v>0.16</v>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Class of warrants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23810</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Interest expens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6" t="n">
        <v>6500</v>
      </c>
      <c r="AI223" s="6" t="n">
        <v>3200</v>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Original issue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7" t="n">
        <v>6250</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Debt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6" t="n">
        <v>77891</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6" t="n">
        <v>99200</v>
      </c>
      <c r="AI225" s="6" t="n">
        <v>32000</v>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Debt discount to be amortiz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7" t="n">
        <v>131250</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Conversion pric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8" t="n">
        <v>0.78</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8" t="n">
        <v>1.5</v>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Debt conversion shares issued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6" t="n">
        <v>2173</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Debt instrument periodic payment principal</t>
        </is>
      </c>
      <c r="B229" s="4" t="inlineStr">
        <is>
          <t xml:space="preserve"> </t>
        </is>
      </c>
      <c r="C229" s="4" t="inlineStr">
        <is>
          <t xml:space="preserve"> </t>
        </is>
      </c>
      <c r="D229" s="4" t="inlineStr">
        <is>
          <t xml:space="preserve"> </t>
        </is>
      </c>
      <c r="E229" s="6" t="n">
        <v>835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Derivative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7" t="n">
        <v>564943</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Derivative expens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6" t="n">
        <v>487052</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Unamortized debt issuance expens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6" t="n">
        <v>32109</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Proceeds form warra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6" t="n">
        <v>110000</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Agreegate exercise price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6" t="n">
        <v>45238</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Discount related issuance cos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15000</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Commitment fee</t>
        </is>
      </c>
      <c r="B236" s="4" t="inlineStr">
        <is>
          <t xml:space="preserve"> </t>
        </is>
      </c>
      <c r="C236" s="4" t="inlineStr">
        <is>
          <t xml:space="preserve"> </t>
        </is>
      </c>
      <c r="D236" s="4" t="inlineStr">
        <is>
          <t xml:space="preserve"> </t>
        </is>
      </c>
      <c r="E236" s="6" t="n">
        <v>100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Convertible Promissory Note October 7, 2021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Princip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7" t="n">
        <v>131250</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6" t="n">
        <v>16700</v>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Debt issuance cos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7" t="n">
        <v>15000</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Interest rate, percenta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10" t="n">
        <v>0.1</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Class of warrants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23810</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Interest expens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6" t="n">
        <v>6600</v>
      </c>
      <c r="AI243" s="6" t="n">
        <v>3100</v>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Accured interes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6" t="n">
        <v>811</v>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Original issue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7" t="n">
        <v>6250</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Debt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76517</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6" t="n">
        <v>100300</v>
      </c>
      <c r="AI246" s="6" t="n">
        <v>30900</v>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Debt discount to be amortiz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7" t="n">
        <v>131250</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Conversion pric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14" t="n">
        <v>0.78</v>
      </c>
      <c r="I248" s="4" t="inlineStr">
        <is>
          <t xml:space="preserve"> </t>
        </is>
      </c>
      <c r="J248" s="4" t="inlineStr">
        <is>
          <t xml:space="preserve"> </t>
        </is>
      </c>
      <c r="K248" s="4" t="inlineStr">
        <is>
          <t xml:space="preserve"> </t>
        </is>
      </c>
      <c r="L248" s="4" t="inlineStr">
        <is>
          <t xml:space="preserve"> </t>
        </is>
      </c>
      <c r="M248" s="4" t="inlineStr">
        <is>
          <t xml:space="preserve"> </t>
        </is>
      </c>
      <c r="N248" s="8" t="n">
        <v>1.5</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Debt instrument periodic payment principal</t>
        </is>
      </c>
      <c r="B249" s="4" t="inlineStr">
        <is>
          <t xml:space="preserve"> </t>
        </is>
      </c>
      <c r="C249" s="4" t="inlineStr">
        <is>
          <t xml:space="preserve"> </t>
        </is>
      </c>
      <c r="D249" s="4" t="inlineStr">
        <is>
          <t xml:space="preserve"> </t>
        </is>
      </c>
      <c r="E249" s="6" t="n">
        <v>835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Gain on debt extinguishment</t>
        </is>
      </c>
      <c r="B250" s="4" t="inlineStr">
        <is>
          <t xml:space="preserve"> </t>
        </is>
      </c>
      <c r="C250" s="4" t="inlineStr">
        <is>
          <t xml:space="preserve"> </t>
        </is>
      </c>
      <c r="D250" s="4" t="inlineStr">
        <is>
          <t xml:space="preserve"> </t>
        </is>
      </c>
      <c r="E250" s="6" t="n">
        <v>9800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Derivative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7" t="n">
        <v>564184</v>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Derivative expens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487667</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Proceeds form warra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110000</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Agreegate exercise price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6" t="n">
        <v>45238</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Discount related issuance cos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6" t="n">
        <v>15000</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Commitment fee</t>
        </is>
      </c>
      <c r="B256" s="4" t="inlineStr">
        <is>
          <t xml:space="preserve"> </t>
        </is>
      </c>
      <c r="C256" s="4" t="inlineStr">
        <is>
          <t xml:space="preserve"> </t>
        </is>
      </c>
      <c r="D256" s="4" t="inlineStr">
        <is>
          <t xml:space="preserve"> </t>
        </is>
      </c>
      <c r="E256" s="6" t="n">
        <v>1000</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Convertible Promissory Note - March 15, 2022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Principal amount</t>
        </is>
      </c>
      <c r="B259" s="4" t="inlineStr">
        <is>
          <t xml:space="preserve"> </t>
        </is>
      </c>
      <c r="C259" s="4" t="inlineStr">
        <is>
          <t xml:space="preserve"> </t>
        </is>
      </c>
      <c r="D259" s="4" t="inlineStr">
        <is>
          <t xml:space="preserve"> </t>
        </is>
      </c>
      <c r="E259" s="4" t="inlineStr">
        <is>
          <t xml:space="preserve"> </t>
        </is>
      </c>
      <c r="F259" s="4" t="inlineStr">
        <is>
          <t xml:space="preserve"> </t>
        </is>
      </c>
      <c r="G259" s="7" t="n">
        <v>250000</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6" t="n">
        <v>202300</v>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4" t="inlineStr">
        <is>
          <t>Interest rate,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10" t="n">
        <v>0.1</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Interest expens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6" t="n">
        <v>30700</v>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Accured interes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6" t="n">
        <v>2000</v>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4" t="inlineStr">
        <is>
          <t>Debt payment Interes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6" t="n">
        <v>11396</v>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Original issue discount</t>
        </is>
      </c>
      <c r="B264" s="4" t="inlineStr">
        <is>
          <t xml:space="preserve"> </t>
        </is>
      </c>
      <c r="C264" s="4" t="inlineStr">
        <is>
          <t xml:space="preserve"> </t>
        </is>
      </c>
      <c r="D264" s="4" t="inlineStr">
        <is>
          <t xml:space="preserve"> </t>
        </is>
      </c>
      <c r="E264" s="4" t="inlineStr">
        <is>
          <t xml:space="preserve"> </t>
        </is>
      </c>
      <c r="F264" s="4" t="inlineStr">
        <is>
          <t xml:space="preserve"> </t>
        </is>
      </c>
      <c r="G264" s="7" t="n">
        <v>50000</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Proceeds from issuance of secured debt</t>
        </is>
      </c>
      <c r="B265" s="4" t="inlineStr">
        <is>
          <t xml:space="preserve"> </t>
        </is>
      </c>
      <c r="C265" s="4" t="inlineStr">
        <is>
          <t xml:space="preserve"> </t>
        </is>
      </c>
      <c r="D265" s="4" t="inlineStr">
        <is>
          <t xml:space="preserve"> </t>
        </is>
      </c>
      <c r="E265" s="4" t="inlineStr">
        <is>
          <t xml:space="preserve"> </t>
        </is>
      </c>
      <c r="F265" s="4" t="inlineStr">
        <is>
          <t xml:space="preserve"> </t>
        </is>
      </c>
      <c r="G265" s="7" t="n">
        <v>200000</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Number of shares issued | shares</t>
        </is>
      </c>
      <c r="B266" s="4" t="inlineStr">
        <is>
          <t xml:space="preserve"> </t>
        </is>
      </c>
      <c r="C266" s="4" t="inlineStr">
        <is>
          <t xml:space="preserve"> </t>
        </is>
      </c>
      <c r="D266" s="4" t="inlineStr">
        <is>
          <t xml:space="preserve"> </t>
        </is>
      </c>
      <c r="E266" s="4" t="inlineStr">
        <is>
          <t xml:space="preserve"> </t>
        </is>
      </c>
      <c r="F266" s="4" t="inlineStr">
        <is>
          <t xml:space="preserve"> </t>
        </is>
      </c>
      <c r="G266" s="6" t="n">
        <v>10000</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Proceeds from Convertible Debt</t>
        </is>
      </c>
      <c r="B267" s="4" t="inlineStr">
        <is>
          <t xml:space="preserve"> </t>
        </is>
      </c>
      <c r="C267" s="4" t="inlineStr">
        <is>
          <t xml:space="preserve"> </t>
        </is>
      </c>
      <c r="D267" s="4" t="inlineStr">
        <is>
          <t xml:space="preserve"> </t>
        </is>
      </c>
      <c r="E267" s="4" t="inlineStr">
        <is>
          <t xml:space="preserve"> </t>
        </is>
      </c>
      <c r="F267" s="4" t="inlineStr">
        <is>
          <t xml:space="preserve"> </t>
        </is>
      </c>
      <c r="G267" s="7" t="n">
        <v>180000</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Payments of Debt Issuance Costs</t>
        </is>
      </c>
      <c r="B268" s="4" t="inlineStr">
        <is>
          <t xml:space="preserve"> </t>
        </is>
      </c>
      <c r="C268" s="4" t="inlineStr">
        <is>
          <t xml:space="preserve"> </t>
        </is>
      </c>
      <c r="D268" s="4" t="inlineStr">
        <is>
          <t xml:space="preserve"> </t>
        </is>
      </c>
      <c r="E268" s="4" t="inlineStr">
        <is>
          <t xml:space="preserve"> </t>
        </is>
      </c>
      <c r="F268" s="4" t="inlineStr">
        <is>
          <t xml:space="preserve"> </t>
        </is>
      </c>
      <c r="G268" s="6" t="n">
        <v>2000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Debt discount</t>
        </is>
      </c>
      <c r="B269" s="4" t="inlineStr">
        <is>
          <t xml:space="preserve"> </t>
        </is>
      </c>
      <c r="C269" s="4" t="inlineStr">
        <is>
          <t xml:space="preserve"> </t>
        </is>
      </c>
      <c r="D269" s="4" t="inlineStr">
        <is>
          <t xml:space="preserve"> </t>
        </is>
      </c>
      <c r="E269" s="4" t="inlineStr">
        <is>
          <t xml:space="preserve"> </t>
        </is>
      </c>
      <c r="F269" s="4" t="inlineStr">
        <is>
          <t xml:space="preserve"> </t>
        </is>
      </c>
      <c r="G269" s="6" t="n">
        <v>250000</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6" t="n">
        <v>200000</v>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Debt discount to be amortiz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6" t="n">
        <v>50000</v>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Debt instrument periodic payment principal</t>
        </is>
      </c>
      <c r="B271" s="4" t="inlineStr">
        <is>
          <t xml:space="preserve"> </t>
        </is>
      </c>
      <c r="C271" s="4" t="inlineStr">
        <is>
          <t xml:space="preserve"> </t>
        </is>
      </c>
      <c r="D271" s="4" t="inlineStr">
        <is>
          <t xml:space="preserve"> </t>
        </is>
      </c>
      <c r="E271" s="4" t="inlineStr">
        <is>
          <t xml:space="preserve"> </t>
        </is>
      </c>
      <c r="F271" s="4" t="inlineStr">
        <is>
          <t xml:space="preserve"> </t>
        </is>
      </c>
      <c r="G271" s="14" t="n">
        <v>39285.71</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6" t="n">
        <v>97176</v>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4" t="inlineStr">
        <is>
          <t>Gain on debt extinguish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6" t="n">
        <v>68600</v>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Discount related issuance cost</t>
        </is>
      </c>
      <c r="B273" s="4" t="inlineStr">
        <is>
          <t xml:space="preserve"> </t>
        </is>
      </c>
      <c r="C273" s="4" t="inlineStr">
        <is>
          <t xml:space="preserve"> </t>
        </is>
      </c>
      <c r="D273" s="4" t="inlineStr">
        <is>
          <t xml:space="preserve"> </t>
        </is>
      </c>
      <c r="E273" s="4" t="inlineStr">
        <is>
          <t xml:space="preserve"> </t>
        </is>
      </c>
      <c r="F273" s="4" t="inlineStr">
        <is>
          <t xml:space="preserve"> </t>
        </is>
      </c>
      <c r="G273" s="6" t="n">
        <v>34384</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Guaranteed interest contracts</t>
        </is>
      </c>
      <c r="B274" s="4" t="inlineStr">
        <is>
          <t xml:space="preserve"> </t>
        </is>
      </c>
      <c r="C274" s="4" t="inlineStr">
        <is>
          <t xml:space="preserve"> </t>
        </is>
      </c>
      <c r="D274" s="4" t="inlineStr">
        <is>
          <t xml:space="preserve"> </t>
        </is>
      </c>
      <c r="E274" s="4" t="inlineStr">
        <is>
          <t xml:space="preserve"> </t>
        </is>
      </c>
      <c r="F274" s="4" t="inlineStr">
        <is>
          <t xml:space="preserve"> </t>
        </is>
      </c>
      <c r="G274" s="7" t="n">
        <v>25000</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Convertible Promissory Note - March 15, 2022 [Member] | Investor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3" t="inlineStr">
        <is>
          <t>Short-Term Deb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Number of shares issued | shares</t>
        </is>
      </c>
      <c r="B277" s="4" t="inlineStr">
        <is>
          <t xml:space="preserve"> </t>
        </is>
      </c>
      <c r="C277" s="4" t="inlineStr">
        <is>
          <t xml:space="preserve"> </t>
        </is>
      </c>
      <c r="D277" s="4" t="inlineStr">
        <is>
          <t xml:space="preserve"> </t>
        </is>
      </c>
      <c r="E277" s="4" t="inlineStr">
        <is>
          <t xml:space="preserve"> </t>
        </is>
      </c>
      <c r="F277" s="4" t="inlineStr">
        <is>
          <t xml:space="preserve"> </t>
        </is>
      </c>
      <c r="G277" s="6" t="n">
        <v>2500</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Convertible Notes Payabl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3" t="inlineStr">
        <is>
          <t>Short-Term 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Interest payabl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6" t="n">
        <v>442000</v>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Convertible Deb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Conversion price | $ /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8" t="n">
        <v>0.78</v>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4" t="inlineStr">
        <is>
          <t>Convertible Debt [Member] | Senior Secured Convertible Promissory Note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3" t="inlineStr">
        <is>
          <t>Short-Term Deb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Conversion price | $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8" t="n">
        <v>0.78</v>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Convertible Debt [Member] | Secured Convertible Promissory Note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3" t="inlineStr">
        <is>
          <t>Short-Term Deb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Principal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7" t="n">
        <v>58055</v>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Interest rate, percentag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10" t="n">
        <v>1.4</v>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Convertible note premium description</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The 40% premium will be recorded once a demand occurs</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Accrued interes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7" t="n">
        <v>26200</v>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Convertible Debt [Member] | Senior Secured Convertible Promissory Note One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3" t="inlineStr">
        <is>
          <t>Short-Term Deb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row r="295">
      <c r="A295" s="4" t="inlineStr">
        <is>
          <t>Debt issuance cos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7" t="n">
        <v>4000</v>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4" t="inlineStr">
        <is>
          <t>Debt disc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6" t="n">
        <v>5000</v>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Convertible Debt [Member] | Senior Secured Convertible Promissory Note - June 2021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3" t="inlineStr">
        <is>
          <t>Short-Term Deb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row>
    <row r="299">
      <c r="A299" s="4" t="inlineStr">
        <is>
          <t>Conversion pric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14" t="n">
        <v>0.78</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4" t="inlineStr">
        <is>
          <t>Convertible Debt [Member] | Convertible Promissory Note - August 11, 2021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Debt discount to be amortiz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7" t="n">
        <v>106505</v>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row>
    <row r="303">
      <c r="A303" s="4" t="inlineStr">
        <is>
          <t>Convertible Debt [Member] | Convertible Promissory Note - August 17, 2021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3" t="inlineStr">
        <is>
          <t>Short-Term 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Class of warrants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6" t="n">
        <v>36000</v>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row>
    <row r="306">
      <c r="A306" s="4" t="inlineStr">
        <is>
          <t>Warrants exercise price per share | $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7" t="n">
        <v>1</v>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4" t="inlineStr">
        <is>
          <t>Debt discount to be amortiz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7" t="n">
        <v>100571</v>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4" t="inlineStr">
        <is>
          <t>Conversion price | $ /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7" t="n">
        <v>1</v>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4" t="inlineStr">
        <is>
          <t>Convertible Debt [Member] | Convertible Promissory Note - October 4, 2021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3" t="inlineStr">
        <is>
          <t>Short-Term Deb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row>
    <row r="311">
      <c r="A311" s="4" t="inlineStr">
        <is>
          <t>Debt payment Interest</t>
        </is>
      </c>
      <c r="B311" s="4" t="inlineStr">
        <is>
          <t xml:space="preserve"> </t>
        </is>
      </c>
      <c r="C311" s="4" t="inlineStr">
        <is>
          <t xml:space="preserve"> </t>
        </is>
      </c>
      <c r="D311" s="4" t="inlineStr">
        <is>
          <t xml:space="preserve"> </t>
        </is>
      </c>
      <c r="E311" s="6" t="n">
        <v>8905</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row>
    <row r="312">
      <c r="A312" s="4" t="inlineStr">
        <is>
          <t>Debt instrument periodic payment principal</t>
        </is>
      </c>
      <c r="B312" s="4" t="inlineStr">
        <is>
          <t xml:space="preserve"> </t>
        </is>
      </c>
      <c r="C312" s="4" t="inlineStr">
        <is>
          <t xml:space="preserve"> </t>
        </is>
      </c>
      <c r="D312" s="4" t="inlineStr">
        <is>
          <t xml:space="preserve"> </t>
        </is>
      </c>
      <c r="E312" s="6" t="n">
        <v>31042</v>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4" t="inlineStr">
        <is>
          <t>Convertible Debt [Member] | Convertible Promissory Note October 7, 2021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row>
    <row r="315">
      <c r="A315" s="4" t="inlineStr">
        <is>
          <t>Debt payment Interes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7" t="n">
        <v>8905</v>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row>
    <row r="316">
      <c r="A316" s="4" t="inlineStr">
        <is>
          <t>Debt discount to be amortiz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6" t="n">
        <v>76517</v>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4" t="inlineStr">
        <is>
          <t>Debt instrument periodic payment principa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7" t="n">
        <v>31042</v>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Convertible Debt [Member] | Convertible Promissory Note - March 15, 2022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row>
    <row r="319">
      <c r="A319" s="3" t="inlineStr">
        <is>
          <t>Short-Term Deb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4" t="inlineStr">
        <is>
          <t>Debt discount to be amortized</t>
        </is>
      </c>
      <c r="B320" s="4" t="inlineStr">
        <is>
          <t xml:space="preserve"> </t>
        </is>
      </c>
      <c r="C320" s="4" t="inlineStr">
        <is>
          <t xml:space="preserve"> </t>
        </is>
      </c>
      <c r="D320" s="4" t="inlineStr">
        <is>
          <t xml:space="preserve"> </t>
        </is>
      </c>
      <c r="E320" s="4" t="inlineStr">
        <is>
          <t xml:space="preserve"> </t>
        </is>
      </c>
      <c r="F320" s="4" t="inlineStr">
        <is>
          <t xml:space="preserve"> </t>
        </is>
      </c>
      <c r="G320" s="7" t="n">
        <v>162020</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Convertible Note [Member] | Senior Secured Convertible Promissory Not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3" t="inlineStr">
        <is>
          <t>Short-Term Deb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row>
    <row r="323">
      <c r="A323" s="4" t="inlineStr">
        <is>
          <t>Principal amou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7" t="n">
        <v>58055</v>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7" t="n">
        <v>5700000</v>
      </c>
    </row>
    <row r="324">
      <c r="A324" s="4" t="inlineStr">
        <is>
          <t>Debt issuance cos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7" t="n">
        <v>14000</v>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4" t="inlineStr">
        <is>
          <t>Interest rate, percentag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10" t="n">
        <v>0.1</v>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4" t="inlineStr">
        <is>
          <t>Maturity d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Dec. 26,  2020</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row>
    <row r="327">
      <c r="A327" s="4" t="inlineStr">
        <is>
          <t>Interest expens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6" t="n">
        <v>10600</v>
      </c>
      <c r="AI327" s="6" t="n">
        <v>10600</v>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4" t="inlineStr">
        <is>
          <t>Proceeds from issuance of secured deb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7" t="n">
        <v>52500</v>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4" t="inlineStr">
        <is>
          <t>Debt discount to be amortize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7" t="n">
        <v>5555</v>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4" t="inlineStr">
        <is>
          <t>Debt instrument interest rate, effective percentag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10" t="n">
        <v>0.1</v>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10" t="n">
        <v>0.18</v>
      </c>
      <c r="AS330" s="4" t="inlineStr">
        <is>
          <t xml:space="preserve"> </t>
        </is>
      </c>
      <c r="AT330" s="4" t="inlineStr">
        <is>
          <t xml:space="preserve"> </t>
        </is>
      </c>
    </row>
    <row r="331">
      <c r="A331" s="4" t="inlineStr">
        <is>
          <t>Conversion price | $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8" t="n">
        <v>0.78</v>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8" t="n">
        <v>0.4</v>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4" t="inlineStr">
        <is>
          <t>Debt conversion converted instrument rat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10" t="n">
        <v>0.65</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10" t="n">
        <v>0.65</v>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Convertible, beneficial conversion featur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7" t="n">
        <v>50000</v>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4" t="inlineStr">
        <is>
          <t>Beneficial conversion featur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7" t="n">
        <v>203000</v>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row>
    <row r="335">
      <c r="A335" s="4" t="inlineStr">
        <is>
          <t>April 2021 [Member] | Senior Secured Convertible Promissory Note April 2021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3" t="inlineStr">
        <is>
          <t>Short-Term Deb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4" t="inlineStr">
        <is>
          <t>Interest expens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7" t="n">
        <v>10400</v>
      </c>
      <c r="AI337" s="6" t="n">
        <v>6100</v>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4" t="inlineStr">
        <is>
          <t>Debt disc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6" t="n">
        <v>37500</v>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row>
    <row r="339">
      <c r="A339" s="4" t="inlineStr">
        <is>
          <t>June 2021 [Member] | Senior Secured Convertible Promissory Note - June 2021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row r="341">
      <c r="A341" s="4" t="inlineStr">
        <is>
          <t>Warrants exercise price per share | $ / shar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8" t="n">
        <v>0.78</v>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row>
    <row r="342">
      <c r="A342" s="4" t="inlineStr">
        <is>
          <t>Number of warrants or rights outstanding | share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6" t="n">
        <v>97436</v>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row>
    <row r="343">
      <c r="A343" s="4" t="inlineStr">
        <is>
          <t>August 11,2021 [Member] | Senior Secured Convertible Promissory Note - June 2021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row>
    <row r="344">
      <c r="A344" s="3" t="inlineStr">
        <is>
          <t>Short-Term Deb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row>
    <row r="345">
      <c r="A345" s="4" t="inlineStr">
        <is>
          <t>Interest expens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7" t="n">
        <v>97300</v>
      </c>
      <c r="AI345" s="6" t="n">
        <v>15800</v>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row>
    <row r="346">
      <c r="A346" s="4" t="inlineStr">
        <is>
          <t>Debt discou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7" t="n">
        <v>134100</v>
      </c>
      <c r="AI346" s="6" t="n">
        <v>86400</v>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row>
    <row r="347">
      <c r="A347" s="4" t="inlineStr">
        <is>
          <t>August 11,2021 [Member] | Convertible Promissory Note - August 11, 2021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row>
    <row r="348">
      <c r="A348" s="3" t="inlineStr">
        <is>
          <t>Short-Term Deb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row>
    <row r="349">
      <c r="A349" s="4" t="inlineStr">
        <is>
          <t>Warrants exercise price per share | $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8" t="n">
        <v>0.78</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8" t="n">
        <v>0.78</v>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row>
    <row r="350">
      <c r="A350" s="4" t="inlineStr">
        <is>
          <t>Number of warrants or rights outstanding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6" t="n">
        <v>97436</v>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row>
    <row r="351">
      <c r="A351" s="4" t="inlineStr">
        <is>
          <t>August 17 2022 [Member] | Convertible Promissory Note - August 17, 2021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row>
    <row r="352">
      <c r="A352" s="3" t="inlineStr">
        <is>
          <t>Short-Term Deb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row>
    <row r="353">
      <c r="A353" s="4" t="inlineStr">
        <is>
          <t>Warrants exercise price per share | $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8" t="n">
        <v>0.78</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8" t="n">
        <v>0.78</v>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row>
    <row r="354">
      <c r="A354" s="4" t="inlineStr">
        <is>
          <t>Convertible Promissory Note - August 17, 2021 [Member] | Convertible Promissory Note October 4, 2021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row>
    <row r="355">
      <c r="A355" s="3" t="inlineStr">
        <is>
          <t>Short-Term Deb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row>
    <row r="356">
      <c r="A356" s="4" t="inlineStr">
        <is>
          <t>Number of warrants or rights outstanding |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6" t="n">
        <v>97436</v>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row>
    <row r="357">
      <c r="A357" s="4" t="inlineStr">
        <is>
          <t>October 4 2021 Convertible Promissory Note [Member] | Senior Secured Convertible Promissory Note - June 2021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row>
    <row r="358">
      <c r="A358" s="3" t="inlineStr">
        <is>
          <t>Short-Term Deb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row>
    <row r="359">
      <c r="A359" s="4" t="inlineStr">
        <is>
          <t>Principal amou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7" t="n">
        <v>16700</v>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row>
    <row r="360">
      <c r="A360" s="4" t="inlineStr">
        <is>
          <t>October 4 2021 Convertible Promissory Note [Member] | Convertible Promissory Note - October 4, 2021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row>
    <row r="361">
      <c r="A361" s="3" t="inlineStr">
        <is>
          <t>Short-Term Deb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row>
    <row r="362">
      <c r="A362" s="4" t="inlineStr">
        <is>
          <t>Accured interes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6" t="n">
        <v>811</v>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row>
    <row r="363">
      <c r="A363" s="4" t="inlineStr">
        <is>
          <t>Gain on debt extinguishment</t>
        </is>
      </c>
      <c r="B363" s="4" t="inlineStr">
        <is>
          <t xml:space="preserve"> </t>
        </is>
      </c>
      <c r="C363" s="4" t="inlineStr">
        <is>
          <t xml:space="preserve"> </t>
        </is>
      </c>
      <c r="D363" s="4" t="inlineStr">
        <is>
          <t xml:space="preserve"> </t>
        </is>
      </c>
      <c r="E363" s="7" t="n">
        <v>96000</v>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row>
    <row r="364">
      <c r="A364" s="4" t="inlineStr">
        <is>
          <t>Common Stock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row>
    <row r="365">
      <c r="A365" s="3" t="inlineStr">
        <is>
          <t>Short-Term Deb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row>
    <row r="366">
      <c r="A366" s="4" t="inlineStr">
        <is>
          <t>Number of shares issued | shar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6" t="n">
        <v>25000</v>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row>
    <row r="367">
      <c r="A367" s="4" t="inlineStr">
        <is>
          <t>Common Stock [Member] | Senior Secured Convertible Promissory Note April 2021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row>
    <row r="368">
      <c r="A368" s="3" t="inlineStr">
        <is>
          <t>Short-Term Deb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row>
    <row r="369">
      <c r="A369" s="4" t="inlineStr">
        <is>
          <t>Debt instrument periodic payment principal</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6" t="n">
        <v>25000</v>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row>
    <row r="370">
      <c r="A370" s="4" t="inlineStr">
        <is>
          <t>Gain on debt extinguishme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7" t="n">
        <v>19500</v>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row>
    <row r="371">
      <c r="A371" s="4" t="inlineStr">
        <is>
          <t>Common Stock [Member] | Senior Secured Convertible Promissory Note - June 2021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row>
    <row r="372">
      <c r="A372" s="3" t="inlineStr">
        <is>
          <t>Short-Term Deb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row>
    <row r="373">
      <c r="A373" s="4" t="inlineStr">
        <is>
          <t>Warrants exercise price per share | $ / shar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8" t="n">
        <v>1.6</v>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row>
    <row r="374">
      <c r="A374" s="4" t="inlineStr">
        <is>
          <t>Common Stock [Member] | Convertible Promissory Note - August 11, 2021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row>
    <row r="375">
      <c r="A375" s="3" t="inlineStr">
        <is>
          <t>Short-Term Deb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row>
    <row r="376">
      <c r="A376" s="4" t="inlineStr">
        <is>
          <t>Number of shares issued | shar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6" t="n">
        <v>7000</v>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row>
    <row r="377">
      <c r="A377" s="4" t="inlineStr">
        <is>
          <t>Debt discount to be amortized</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7" t="n">
        <v>17041</v>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row>
    <row r="378">
      <c r="A378" s="4" t="inlineStr">
        <is>
          <t>Common Stock [Member] | Convertible Promissory Note - August 17, 2021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row>
    <row r="379">
      <c r="A379" s="3" t="inlineStr">
        <is>
          <t>Short-Term Deb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row>
    <row r="380">
      <c r="A380" s="4" t="inlineStr">
        <is>
          <t>Number of shares issued | share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6" t="n">
        <v>5631</v>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row>
    <row r="381">
      <c r="A381" s="4" t="inlineStr">
        <is>
          <t>Debt discount to be amortiz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7" t="n">
        <v>17209</v>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row>
    <row r="382">
      <c r="A382" s="4" t="inlineStr">
        <is>
          <t>Common Stock [Member] | Convertible Promissory Note - October 4, 2021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row>
    <row r="383">
      <c r="A383" s="3" t="inlineStr">
        <is>
          <t>Short-Term Deb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row>
    <row r="384">
      <c r="A384" s="4" t="inlineStr">
        <is>
          <t>Number of shares issued | shares</t>
        </is>
      </c>
      <c r="B384" s="4" t="inlineStr">
        <is>
          <t xml:space="preserve"> </t>
        </is>
      </c>
      <c r="C384" s="4" t="inlineStr">
        <is>
          <t xml:space="preserve"> </t>
        </is>
      </c>
      <c r="D384" s="4" t="inlineStr">
        <is>
          <t xml:space="preserve"> </t>
        </is>
      </c>
      <c r="E384" s="6" t="n">
        <v>2977</v>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row>
    <row r="385">
      <c r="A385" s="4" t="inlineStr">
        <is>
          <t>Debt discount to be amortized</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7" t="n">
        <v>77891</v>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row>
    <row r="386">
      <c r="A386" s="4" t="inlineStr">
        <is>
          <t>Common Stock [Member] | Convertible Promissory Note October 7, 2021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row>
    <row r="387">
      <c r="A387" s="3" t="inlineStr">
        <is>
          <t>Short-Term Deb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row>
    <row r="388">
      <c r="A388" s="4" t="inlineStr">
        <is>
          <t>Number of shares issued | shares</t>
        </is>
      </c>
      <c r="B388" s="4" t="inlineStr">
        <is>
          <t xml:space="preserve"> </t>
        </is>
      </c>
      <c r="C388" s="4" t="inlineStr">
        <is>
          <t xml:space="preserve"> </t>
        </is>
      </c>
      <c r="D388" s="4" t="inlineStr">
        <is>
          <t xml:space="preserve"> </t>
        </is>
      </c>
      <c r="E388" s="6" t="n">
        <v>2977</v>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row>
    <row r="389">
      <c r="A389" s="4" t="inlineStr">
        <is>
          <t>Debt discount to be amortized</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7" t="n">
        <v>33483</v>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row>
    <row r="390">
      <c r="A390" s="4" t="inlineStr">
        <is>
          <t>Common Stock [Member] | Convertible Promissory Note - March 15, 2022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row>
    <row r="391">
      <c r="A391" s="3" t="inlineStr">
        <is>
          <t>Short-Term Deb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row>
    <row r="392">
      <c r="A392" s="4" t="inlineStr">
        <is>
          <t>Debt discount to be amortized</t>
        </is>
      </c>
      <c r="B392" s="4" t="inlineStr">
        <is>
          <t xml:space="preserve"> </t>
        </is>
      </c>
      <c r="C392" s="4" t="inlineStr">
        <is>
          <t xml:space="preserve"> </t>
        </is>
      </c>
      <c r="D392" s="4" t="inlineStr">
        <is>
          <t xml:space="preserve"> </t>
        </is>
      </c>
      <c r="E392" s="4" t="inlineStr">
        <is>
          <t xml:space="preserve"> </t>
        </is>
      </c>
      <c r="F392" s="4" t="inlineStr">
        <is>
          <t xml:space="preserve"> </t>
        </is>
      </c>
      <c r="G392" s="7" t="n">
        <v>3596</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row>
    <row r="393">
      <c r="A393" s="4" t="inlineStr">
        <is>
          <t>Warrant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row>
    <row r="394">
      <c r="A394" s="3" t="inlineStr">
        <is>
          <t>Short-Term Deb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row>
    <row r="395">
      <c r="A395" s="4" t="inlineStr">
        <is>
          <t>Number of warrants or rights outstanding | share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6" t="n">
        <v>6785914</v>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row>
    <row r="396">
      <c r="A396" s="4" t="inlineStr">
        <is>
          <t>Warrant [Member] | Senior Secured Convertible Promissory Note One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row>
    <row r="397">
      <c r="A397" s="3" t="inlineStr">
        <is>
          <t>Short-Term Deb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row>
    <row r="398">
      <c r="A398" s="4" t="inlineStr">
        <is>
          <t>Debt discount to be amortize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7" t="n">
        <v>66000</v>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row>
    <row r="399">
      <c r="A399" s="4" t="inlineStr">
        <is>
          <t>Warrant [Member] | Senior Secured Convertible Promissory Note - January 2021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row>
    <row r="400">
      <c r="A400" s="3" t="inlineStr">
        <is>
          <t>Short-Term Debt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row>
    <row r="401">
      <c r="A401" s="4" t="inlineStr">
        <is>
          <t>Debt issuance cost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6" t="n">
        <v>1000</v>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row>
    <row r="402">
      <c r="A402" s="4" t="inlineStr">
        <is>
          <t>Debt discou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6" t="n">
        <v>3000</v>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row>
    <row r="403">
      <c r="A403" s="4" t="inlineStr">
        <is>
          <t>Debt discount to be amortized</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7" t="n">
        <v>32000</v>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row>
    <row r="404">
      <c r="A404" s="4" t="inlineStr">
        <is>
          <t>Warrant [Member] | Senior Secured Convertible Promissory Note - January 2021 [Member] | Measurement Input, Risk Free Interest Rate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row>
    <row r="405">
      <c r="A405" s="3" t="inlineStr">
        <is>
          <t>Short-Term Deb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row>
    <row r="406">
      <c r="A406" s="4" t="inlineStr">
        <is>
          <t>Warrants and rights outstanding measurement inpu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15" t="n">
        <v>0.0045</v>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row>
    <row r="407">
      <c r="A407" s="4" t="inlineStr">
        <is>
          <t>Warrant [Member] | Senior Secured Convertible Promissory Note - January 2021 [Member] | Measurement Input, Price Volatility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row>
    <row r="409">
      <c r="A409" s="4" t="inlineStr">
        <is>
          <t>Warrants and rights outstanding measurement inpu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15" t="n">
        <v>2.4083</v>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row>
    <row r="410">
      <c r="A410" s="4" t="inlineStr">
        <is>
          <t>Warrant [Member] | Senior Secured Convertible Promissory Note April 2021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row>
    <row r="411">
      <c r="A411" s="3" t="inlineStr">
        <is>
          <t>Short-Term Deb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row>
    <row r="412">
      <c r="A412" s="4" t="inlineStr">
        <is>
          <t>Warrant term</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11 months 15 days</t>
        </is>
      </c>
      <c r="AR412" s="4" t="inlineStr">
        <is>
          <t xml:space="preserve"> </t>
        </is>
      </c>
      <c r="AS412" s="4" t="inlineStr">
        <is>
          <t xml:space="preserve"> </t>
        </is>
      </c>
      <c r="AT412" s="4" t="inlineStr">
        <is>
          <t xml:space="preserve"> </t>
        </is>
      </c>
    </row>
    <row r="413">
      <c r="A413" s="4" t="inlineStr">
        <is>
          <t>Debt disc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7" t="n">
        <v>3700</v>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row>
    <row r="414">
      <c r="A414" s="4" t="inlineStr">
        <is>
          <t>Deemed dividend</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7" t="n">
        <v>11000</v>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row>
    <row r="415">
      <c r="A415" s="4" t="inlineStr">
        <is>
          <t>Warrant [Member] | Senior Secured Convertible Promissory Note April 2021 [Member] | Measurement Input, Risk Free Interest Rate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row>
    <row r="416">
      <c r="A416" s="3" t="inlineStr">
        <is>
          <t>Short-Term Deb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row>
    <row r="417">
      <c r="A417" s="4" t="inlineStr">
        <is>
          <t>Warrants and rights outstanding measurement inpu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14" t="n">
        <v>0.92</v>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row>
    <row r="418">
      <c r="A418" s="4" t="inlineStr">
        <is>
          <t>Warrant [Member] | Senior Secured Convertible Promissory Note April 2021 [Member] | Measurement Input, Price Volatility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row>
    <row r="419">
      <c r="A419" s="3" t="inlineStr">
        <is>
          <t>Short-Term Deb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row>
    <row r="420">
      <c r="A420" s="4" t="inlineStr">
        <is>
          <t>Warrants and rights outstanding measurement inpu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14" t="n">
        <v>247.52</v>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row>
    <row r="421">
      <c r="A421" s="4" t="inlineStr">
        <is>
          <t>Warrant [Member] | Senior Secured Convertible Promissory Note - June 2021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row>
    <row r="422">
      <c r="A422" s="3" t="inlineStr">
        <is>
          <t>Short-Term Deb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row>
    <row r="423">
      <c r="A423" s="4" t="inlineStr">
        <is>
          <t>Class of warrants | share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6" t="n">
        <v>10667</v>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6" t="n">
        <v>25333</v>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row>
    <row r="424">
      <c r="A424" s="4" t="inlineStr">
        <is>
          <t>Warrants exercise price per share | $ / share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8" t="n">
        <v>1.5</v>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7" t="n">
        <v>1</v>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row>
    <row r="425">
      <c r="A425" s="4" t="inlineStr">
        <is>
          <t>Warrant term</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6 months 25 days</t>
        </is>
      </c>
      <c r="T425" s="4" t="inlineStr">
        <is>
          <t xml:space="preserve"> </t>
        </is>
      </c>
      <c r="U425" s="4" t="inlineStr">
        <is>
          <t xml:space="preserve"> </t>
        </is>
      </c>
      <c r="V425" s="4" t="inlineStr">
        <is>
          <t xml:space="preserve"> </t>
        </is>
      </c>
      <c r="W425" s="4" t="inlineStr">
        <is>
          <t>7 months 6 days</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row>
    <row r="426">
      <c r="A426" s="4" t="inlineStr">
        <is>
          <t>Debt discou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7" t="n">
        <v>15784</v>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row>
    <row r="427">
      <c r="A427" s="4" t="inlineStr">
        <is>
          <t>Debt discount to be amortize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7" t="n">
        <v>37916</v>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row>
    <row r="428">
      <c r="A428" s="4" t="inlineStr">
        <is>
          <t>Conversion price | $ / share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7" t="n">
        <v>1</v>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row>
    <row r="429">
      <c r="A429" s="4" t="inlineStr">
        <is>
          <t>Deemed dividend</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7" t="n">
        <v>25000</v>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row>
    <row r="430">
      <c r="A430" s="4" t="inlineStr">
        <is>
          <t>Warrant [Member] | Senior Secured Convertible Promissory Note - June 2021 [Member] | Measurement Input, Risk Free Interest Rate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row>
    <row r="431">
      <c r="A431" s="3" t="inlineStr">
        <is>
          <t>Short-Term Deb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row>
    <row r="432">
      <c r="A432" s="4" t="inlineStr">
        <is>
          <t>Warrants and rights outstanding measurement inpu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14" t="n">
        <v>0.8100000000000001</v>
      </c>
      <c r="T432" s="4" t="inlineStr">
        <is>
          <t xml:space="preserve"> </t>
        </is>
      </c>
      <c r="U432" s="4" t="inlineStr">
        <is>
          <t xml:space="preserve"> </t>
        </is>
      </c>
      <c r="V432" s="4" t="inlineStr">
        <is>
          <t xml:space="preserve"> </t>
        </is>
      </c>
      <c r="W432" s="14" t="n">
        <v>0.48</v>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row>
    <row r="433">
      <c r="A433" s="4" t="inlineStr">
        <is>
          <t>Warrant [Member] | Senior Secured Convertible Promissory Note - June 2021 [Member] | Measurement Input, Price Volatility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row>
    <row r="434">
      <c r="A434" s="3" t="inlineStr">
        <is>
          <t>Short-Term Deb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row>
    <row r="435">
      <c r="A435" s="4" t="inlineStr">
        <is>
          <t>Warrants and rights outstanding measurement inpu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6" t="n">
        <v>209</v>
      </c>
      <c r="T435" s="4" t="inlineStr">
        <is>
          <t xml:space="preserve"> </t>
        </is>
      </c>
      <c r="U435" s="4" t="inlineStr">
        <is>
          <t xml:space="preserve"> </t>
        </is>
      </c>
      <c r="V435" s="4" t="inlineStr">
        <is>
          <t xml:space="preserve"> </t>
        </is>
      </c>
      <c r="W435" s="14" t="n">
        <v>302.11</v>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row>
    <row r="436">
      <c r="A436" s="4" t="inlineStr">
        <is>
          <t>Warrant [Member] | Convertible Promissory Note - August 11, 2021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row>
    <row r="437">
      <c r="A437" s="3" t="inlineStr">
        <is>
          <t>Short-Term Debt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row>
    <row r="438">
      <c r="A438" s="4" t="inlineStr">
        <is>
          <t>Warrants exercise price per share | $ / share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8" t="n">
        <v>1.9</v>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row>
    <row r="439">
      <c r="A439" s="4" t="inlineStr">
        <is>
          <t>Debt discount to be amortize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7" t="n">
        <v>56454</v>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row>
    <row r="440">
      <c r="A440" s="4" t="inlineStr">
        <is>
          <t>Debt issuance cos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7" t="n">
        <v>30000</v>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row>
    <row r="441">
      <c r="A441" s="4" t="inlineStr">
        <is>
          <t>Warrant [Member] | Convertible Promissory Note - August 11, 2021 [Member] | Measurement Input, Risk Free Interest Rate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row>
    <row r="442">
      <c r="A442" s="3" t="inlineStr">
        <is>
          <t>Short-Term Deb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row>
    <row r="443">
      <c r="A443" s="4" t="inlineStr">
        <is>
          <t>Warrants and rights outstanding measurement inpu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14" t="n">
        <v>0.8100000000000001</v>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row>
    <row r="444">
      <c r="A444" s="4" t="inlineStr">
        <is>
          <t>Warrant [Member] | Convertible Promissory Note - August 11, 2021 [Member] | Measurement Input, Price Volatility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row>
    <row r="445">
      <c r="A445" s="3" t="inlineStr">
        <is>
          <t>Short-Term Deb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row>
    <row r="446">
      <c r="A446" s="4" t="inlineStr">
        <is>
          <t>Warrants and rights outstanding measurement inpu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6" t="n">
        <v>253</v>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row>
    <row r="447">
      <c r="A447" s="4" t="inlineStr">
        <is>
          <t>Warrant [Member] | Convertible Promissory Note - August 17, 2021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row>
    <row r="448">
      <c r="A448" s="3" t="inlineStr">
        <is>
          <t>Short-Term Deb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row>
    <row r="449">
      <c r="A449" s="4" t="inlineStr">
        <is>
          <t>Warrants exercise price per share | $ / share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8" t="n">
        <v>1.9</v>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row>
    <row r="450">
      <c r="A450" s="4" t="inlineStr">
        <is>
          <t>Debt discount to be amortized</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7" t="n">
        <v>62220</v>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row>
    <row r="451">
      <c r="A451" s="4" t="inlineStr">
        <is>
          <t>Debt issuance cost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7" t="n">
        <v>30000</v>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row>
    <row r="452">
      <c r="A452" s="4" t="inlineStr">
        <is>
          <t>Warrant [Member] | Convertible Promissory Note - August 17, 2021 [Member] | Measurement Input, Risk Free Interest Rate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row>
    <row r="453">
      <c r="A453" s="3" t="inlineStr">
        <is>
          <t>Short-Term Debt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row>
    <row r="454">
      <c r="A454" s="4" t="inlineStr">
        <is>
          <t>Debt conversion converted instrument rat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10" t="n">
        <v>0.24</v>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row>
    <row r="455">
      <c r="A455" s="4" t="inlineStr">
        <is>
          <t>Warrants and rights outstanding measurement input</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14" t="n">
        <v>0.77</v>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row>
    <row r="456">
      <c r="A456" s="4" t="inlineStr">
        <is>
          <t>Warrant [Member] | Convertible Promissory Note - August 17, 2021 [Member] | Measurement Input, Price Volatility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row>
    <row r="457">
      <c r="A457" s="3" t="inlineStr">
        <is>
          <t>Short-Term Deb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row>
    <row r="458">
      <c r="A458" s="4" t="inlineStr">
        <is>
          <t>Warrants and rights outstanding measurement inpu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6" t="n">
        <v>254</v>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row>
    <row r="459">
      <c r="A459" s="4" t="inlineStr">
        <is>
          <t>Warrant [Member] | Convertible Promissory Note - October 4, 2021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row>
    <row r="460">
      <c r="A460" s="3" t="inlineStr">
        <is>
          <t>Short-Term Deb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row>
    <row r="461">
      <c r="A461" s="4" t="inlineStr">
        <is>
          <t>Warrants exercise price per share | $ / shar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8" t="n">
        <v>1.9</v>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row>
    <row r="462">
      <c r="A462" s="4" t="inlineStr">
        <is>
          <t>Warrant [Member] | Convertible Promissory Note October 7, 2021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row>
    <row r="463">
      <c r="A463" s="3" t="inlineStr">
        <is>
          <t>Short-Term Deb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row>
    <row r="464">
      <c r="A464" s="4" t="inlineStr">
        <is>
          <t>Warrants exercise price per share | $ / share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8" t="n">
        <v>1.9</v>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row>
    <row r="465">
      <c r="A465" s="4" t="inlineStr">
        <is>
          <t>Warrant [Member] | Secured Convertible Promissory Note Two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row>
    <row r="466">
      <c r="A466" s="3" t="inlineStr">
        <is>
          <t>Short-Term Debt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row>
    <row r="467">
      <c r="A467" s="4" t="inlineStr">
        <is>
          <t>Debt discount</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7" t="n">
        <v>1400000</v>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row>
    <row r="468">
      <c r="A468" s="4" t="inlineStr">
        <is>
          <t>Loss on fair value of derivative liabilitie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6" t="n">
        <v>2300000</v>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row>
    <row r="469">
      <c r="A469" s="4" t="inlineStr">
        <is>
          <t>Derivative liabilitie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6" t="n">
        <v>1600000</v>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row>
    <row r="470">
      <c r="A470" s="4" t="inlineStr">
        <is>
          <t>Derivative expens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6" t="n">
        <v>191000</v>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row>
    <row r="471">
      <c r="A471" s="4" t="inlineStr">
        <is>
          <t>Securities Purchase Agreement [Member] | Secured Convertible Promissory Note - February 2020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row>
    <row r="472">
      <c r="A472" s="3" t="inlineStr">
        <is>
          <t>Short-Term Debt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row>
    <row r="473">
      <c r="A473" s="4" t="inlineStr">
        <is>
          <t>Debt discount to be amortized</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7" t="n">
        <v>21000</v>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row>
    <row r="474">
      <c r="A474" s="4" t="inlineStr">
        <is>
          <t>Securities Purchase Agreement [Member] | Secured Convertible Promissory Note - February 2020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row>
    <row r="475">
      <c r="A475" s="3" t="inlineStr">
        <is>
          <t>Short-Term Deb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row>
    <row r="476">
      <c r="A476" s="4" t="inlineStr">
        <is>
          <t>Debt discoun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6" t="n">
        <v>30000</v>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row>
    <row r="477">
      <c r="A477" s="4" t="inlineStr">
        <is>
          <t>Secured Convertible Promissory Note - February 2020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row>
    <row r="478">
      <c r="A478" s="3" t="inlineStr">
        <is>
          <t>Short-Term Deb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row>
    <row r="479">
      <c r="A479" s="4" t="inlineStr">
        <is>
          <t>Principal amoun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7" t="n">
        <v>550500</v>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row>
    <row r="480">
      <c r="A480" s="4" t="inlineStr">
        <is>
          <t>Interest rate, percentag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10" t="n">
        <v>0.1</v>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10" t="n">
        <v>0.18</v>
      </c>
      <c r="AT480" s="4" t="inlineStr">
        <is>
          <t xml:space="preserve"> </t>
        </is>
      </c>
    </row>
    <row r="481">
      <c r="A481" s="4" t="inlineStr">
        <is>
          <t>Maturity dat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Aug.  05,  2020</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row>
    <row r="482">
      <c r="A482" s="4" t="inlineStr">
        <is>
          <t>Warrant term</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5 years</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row>
    <row r="483">
      <c r="A483" s="4" t="inlineStr">
        <is>
          <t>Debt discount to be amortized</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7" t="n">
        <v>381000</v>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row>
    <row r="484">
      <c r="A484" s="4" t="inlineStr">
        <is>
          <t>Convertible notes payable curren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7" t="n">
        <v>499950</v>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row>
    <row r="485">
      <c r="A485" s="4" t="inlineStr">
        <is>
          <t>Debt instrument interest rate, effective percentag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10" t="n">
        <v>0.1</v>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row>
    <row r="486">
      <c r="A486" s="4" t="inlineStr">
        <is>
          <t>Conversion price | $ / share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7" t="n">
        <v>10</v>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row>
    <row r="487">
      <c r="A487" s="4" t="inlineStr">
        <is>
          <t>Weighted average percentag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10" t="n">
        <v>0.7</v>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row>
    <row r="488">
      <c r="A488" s="4" t="inlineStr">
        <is>
          <t>Debt conversion converted instrument rat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10" t="n">
        <v>0.6</v>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row>
    <row r="489">
      <c r="A489" s="4" t="inlineStr">
        <is>
          <t>Stock combinations | $ / share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7" t="n">
        <v>1</v>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row>
    <row r="490">
      <c r="A490" s="4" t="inlineStr">
        <is>
          <t>Conversion instrument amoun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7" t="n">
        <v>31150</v>
      </c>
      <c r="K490" s="4" t="inlineStr">
        <is>
          <t xml:space="preserve"> </t>
        </is>
      </c>
      <c r="L490" s="4" t="inlineStr">
        <is>
          <t xml:space="preserve"> </t>
        </is>
      </c>
      <c r="M490" s="4" t="inlineStr">
        <is>
          <t xml:space="preserve"> </t>
        </is>
      </c>
      <c r="N490" s="4" t="inlineStr">
        <is>
          <t xml:space="preserve"> </t>
        </is>
      </c>
      <c r="O490" s="7" t="n">
        <v>26250</v>
      </c>
      <c r="P490" s="7" t="n">
        <v>32500</v>
      </c>
      <c r="Q490" s="4" t="inlineStr">
        <is>
          <t xml:space="preserve"> </t>
        </is>
      </c>
      <c r="R490" s="7" t="n">
        <v>25000</v>
      </c>
      <c r="S490" s="4" t="inlineStr">
        <is>
          <t xml:space="preserve"> </t>
        </is>
      </c>
      <c r="T490" s="4" t="inlineStr">
        <is>
          <t xml:space="preserve"> </t>
        </is>
      </c>
      <c r="U490" s="7" t="n">
        <v>27500</v>
      </c>
      <c r="V490" s="4" t="inlineStr">
        <is>
          <t xml:space="preserve"> </t>
        </is>
      </c>
      <c r="W490" s="4" t="inlineStr">
        <is>
          <t xml:space="preserve"> </t>
        </is>
      </c>
      <c r="X490" s="4" t="inlineStr">
        <is>
          <t xml:space="preserve"> </t>
        </is>
      </c>
      <c r="Y490" s="7" t="n">
        <v>25900</v>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7" t="n">
        <v>554000</v>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row>
    <row r="491">
      <c r="A491" s="4" t="inlineStr">
        <is>
          <t>Debt conversion shares issued | share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6" t="n">
        <v>31151</v>
      </c>
      <c r="K491" s="4" t="inlineStr">
        <is>
          <t xml:space="preserve"> </t>
        </is>
      </c>
      <c r="L491" s="4" t="inlineStr">
        <is>
          <t xml:space="preserve"> </t>
        </is>
      </c>
      <c r="M491" s="4" t="inlineStr">
        <is>
          <t xml:space="preserve"> </t>
        </is>
      </c>
      <c r="N491" s="4" t="inlineStr">
        <is>
          <t xml:space="preserve"> </t>
        </is>
      </c>
      <c r="O491" s="6" t="n">
        <v>26250</v>
      </c>
      <c r="P491" s="6" t="n">
        <v>32500</v>
      </c>
      <c r="Q491" s="4" t="inlineStr">
        <is>
          <t xml:space="preserve"> </t>
        </is>
      </c>
      <c r="R491" s="6" t="n">
        <v>25000</v>
      </c>
      <c r="S491" s="4" t="inlineStr">
        <is>
          <t xml:space="preserve"> </t>
        </is>
      </c>
      <c r="T491" s="4" t="inlineStr">
        <is>
          <t xml:space="preserve"> </t>
        </is>
      </c>
      <c r="U491" s="6" t="n">
        <v>27500</v>
      </c>
      <c r="V491" s="4" t="inlineStr">
        <is>
          <t xml:space="preserve"> </t>
        </is>
      </c>
      <c r="W491" s="4" t="inlineStr">
        <is>
          <t xml:space="preserve"> </t>
        </is>
      </c>
      <c r="X491" s="4" t="inlineStr">
        <is>
          <t xml:space="preserve"> </t>
        </is>
      </c>
      <c r="Y491" s="6" t="n">
        <v>25900</v>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6" t="n">
        <v>168294</v>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row>
    <row r="492">
      <c r="A492" s="4" t="inlineStr">
        <is>
          <t>Debt instrument periodic payment principal</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7" t="n">
        <v>168300</v>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row>
    <row r="493">
      <c r="A493" s="4" t="inlineStr">
        <is>
          <t>Loss on extinguishment of debt</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6" t="n">
        <v>386000</v>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row>
    <row r="494">
      <c r="A494" s="4" t="inlineStr">
        <is>
          <t>Loss on fair value of derivative liabilitie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6" t="n">
        <v>245000</v>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row>
    <row r="495">
      <c r="A495" s="4" t="inlineStr">
        <is>
          <t>Gain on extinguishment of debt</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6" t="n">
        <v>245000</v>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row>
    <row r="496">
      <c r="A496" s="4" t="inlineStr">
        <is>
          <t>Extinguishment of debt gain loss net of tax</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6" t="n">
        <v>141000</v>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row>
    <row r="497">
      <c r="A497" s="4" t="inlineStr">
        <is>
          <t>Interest expense related party</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6" t="n">
        <v>87900</v>
      </c>
      <c r="AI497" s="6" t="n">
        <v>96000</v>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row>
    <row r="498">
      <c r="A498" s="4" t="inlineStr">
        <is>
          <t>Secured Convertible Promissory Note - February 2020 [Member] | February 2020 Convertible Note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row>
    <row r="499">
      <c r="A499" s="3" t="inlineStr">
        <is>
          <t>Short-Term Deb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row>
    <row r="500">
      <c r="A500" s="4" t="inlineStr">
        <is>
          <t>Principal amou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7" t="n">
        <v>457359</v>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row>
    <row r="501">
      <c r="A501" s="4" t="inlineStr">
        <is>
          <t>Interest rate, percentage</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10" t="n">
        <v>1.4</v>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row>
    <row r="502">
      <c r="A502" s="4" t="inlineStr">
        <is>
          <t>Interest payabl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7" t="n">
        <v>189100</v>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row>
    <row r="503">
      <c r="A503" s="4" t="inlineStr">
        <is>
          <t>Convertible note premium description</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The 40% premium will
be recorded once a demand occurs</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row>
    <row r="504">
      <c r="A504" s="4" t="inlineStr">
        <is>
          <t>Secured Convertible Promissory Note - February 2020 [Member] | Convertible Debt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row>
    <row r="505">
      <c r="A505" s="3" t="inlineStr">
        <is>
          <t>Short-Term Deb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row>
    <row r="506">
      <c r="A506" s="4" t="inlineStr">
        <is>
          <t>Debt issuance cost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7" t="n">
        <v>38000</v>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row>
    <row r="507">
      <c r="A507" s="4" t="inlineStr">
        <is>
          <t>Secured Convertible Promissory Note - February 2020 [Member] | Warrant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row>
    <row r="508">
      <c r="A508" s="3" t="inlineStr">
        <is>
          <t>Short-Term Debt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row>
    <row r="509">
      <c r="A509" s="4" t="inlineStr">
        <is>
          <t>Debt issuance cost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6" t="n">
        <v>53000</v>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row>
    <row r="510">
      <c r="A510" s="4" t="inlineStr">
        <is>
          <t>Debt discount to be amortized</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7" t="n">
        <v>322000</v>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row>
    <row r="511">
      <c r="A511" s="4" t="inlineStr">
        <is>
          <t>Registration Rights Agreement [Member] | Convertible Promissory Note - August 11, 2021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row>
    <row r="512">
      <c r="A512" s="3" t="inlineStr">
        <is>
          <t>Short-Term Debt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row>
    <row r="513">
      <c r="A513" s="4" t="inlineStr">
        <is>
          <t>Debt conversion shares issued | share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6" t="n">
        <v>5000</v>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row>
    <row r="514">
      <c r="A514" s="4" t="inlineStr">
        <is>
          <t>Registration Rights Agreement [Member] | Convertible Promissory Note - August 17, 2021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row>
    <row r="515">
      <c r="A515" s="3" t="inlineStr">
        <is>
          <t>Short-Term Deb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row>
    <row r="516">
      <c r="A516" s="4" t="inlineStr">
        <is>
          <t>Debt conversion shares issued | share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6" t="n">
        <v>5000</v>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row>
    <row r="517">
      <c r="A517" s="4" t="inlineStr">
        <is>
          <t>Registration Rights Agreement [Member] | Convertible Promissory Note - October 4, 2021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row>
    <row r="518">
      <c r="A518" s="3" t="inlineStr">
        <is>
          <t>Short-Term Deb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row>
    <row r="519">
      <c r="A519" s="4" t="inlineStr">
        <is>
          <t>Debt conversion shares issued | share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6" t="n">
        <v>2977</v>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row>
    <row r="520">
      <c r="A520" s="4" t="inlineStr">
        <is>
          <t>Registration Rights Agreement [Member] | Convertible Promissory Note October 7, 2021 [Member]</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row>
    <row r="521">
      <c r="A521" s="3" t="inlineStr">
        <is>
          <t>Short-Term Debt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row>
    <row r="522">
      <c r="A522" s="4" t="inlineStr">
        <is>
          <t>Debt conversion shares issued | share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6" t="n">
        <v>2977</v>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row>
    <row r="523">
      <c r="A523" s="4" t="inlineStr">
        <is>
          <t>Debt conversion shares issued or options issued | share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6" t="n">
        <v>2632</v>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row>
    <row r="524">
      <c r="A524" s="4" t="inlineStr">
        <is>
          <t>Accredited Investors [Member] | Term Loan Subscription Agreements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row>
    <row r="525">
      <c r="A525" s="3" t="inlineStr">
        <is>
          <t>Short-Term Debt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row>
    <row r="526">
      <c r="A526" s="4" t="inlineStr">
        <is>
          <t>Principal amou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7" t="n">
        <v>5700000</v>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row>
    <row r="527">
      <c r="A527" s="4" t="inlineStr">
        <is>
          <t>Debt issuance cost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7" t="n">
        <v>707000</v>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row>
    <row r="528">
      <c r="A528" s="4" t="inlineStr">
        <is>
          <t>Interest rate, percentag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10" t="n">
        <v>0.12</v>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row>
    <row r="529">
      <c r="A529" s="4" t="inlineStr">
        <is>
          <t>Debt instrument, interest during period</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10" t="n">
        <v>0.15</v>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row>
    <row r="530">
      <c r="A530" s="4" t="inlineStr">
        <is>
          <t>Maturity dat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Jun. 28,  2020</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row>
    <row r="531">
      <c r="A531" s="4" t="inlineStr">
        <is>
          <t>Public Offering Price Transaction in to Preferred Stock</t>
        </is>
      </c>
      <c r="B531" s="4" t="inlineStr">
        <is>
          <t xml:space="preserve"> </t>
        </is>
      </c>
      <c r="C531" s="10" t="n">
        <v>0.9</v>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row>
    <row r="532">
      <c r="A532" s="4" t="inlineStr">
        <is>
          <t>Class of warrants | shares</t>
        </is>
      </c>
      <c r="B532" s="4" t="inlineStr">
        <is>
          <t xml:space="preserve"> </t>
        </is>
      </c>
      <c r="C532" s="13" t="n">
        <v>0.3</v>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row>
    <row r="533">
      <c r="A533" s="4" t="inlineStr">
        <is>
          <t>Warrants exercise price per share | $ / shares</t>
        </is>
      </c>
      <c r="B533" s="4" t="inlineStr">
        <is>
          <t xml:space="preserve"> </t>
        </is>
      </c>
      <c r="C533" s="7" t="n">
        <v>1</v>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row>
    <row r="534">
      <c r="A534" s="4" t="inlineStr">
        <is>
          <t>Interest expense</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7" t="n">
        <v>852000</v>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row>
    <row r="535">
      <c r="A535" s="4" t="inlineStr">
        <is>
          <t>Accured interes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6" t="n">
        <v>2900000</v>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row>
    <row r="536">
      <c r="A536" s="4" t="inlineStr">
        <is>
          <t>Repayments of deb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6" t="n">
        <v>5700000</v>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row>
    <row r="537">
      <c r="A537" s="4" t="inlineStr">
        <is>
          <t>Debt payment Interes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6" t="n">
        <v>2900000</v>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row>
    <row r="538">
      <c r="A538" s="4" t="inlineStr">
        <is>
          <t>Accredited Investors [Member] | Securities Purchase Agreement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row>
    <row r="539">
      <c r="A539" s="3" t="inlineStr">
        <is>
          <t>Short-Term Debt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row>
    <row r="540">
      <c r="A540" s="4" t="inlineStr">
        <is>
          <t>Principal amount</t>
        </is>
      </c>
      <c r="B540" s="7" t="n">
        <v>142857</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row>
    <row r="541">
      <c r="A541" s="4" t="inlineStr">
        <is>
          <t>Class of warrants | shares</t>
        </is>
      </c>
      <c r="B541" s="6" t="n">
        <v>158537</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row>
    <row r="542">
      <c r="A542" s="4" t="inlineStr">
        <is>
          <t>Interest expens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6" t="n">
        <v>563</v>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row>
    <row r="543">
      <c r="A543" s="4" t="inlineStr">
        <is>
          <t>Original issue discount</t>
        </is>
      </c>
      <c r="B543" s="7" t="n">
        <v>42857</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row>
    <row r="544">
      <c r="A544" s="4" t="inlineStr">
        <is>
          <t>Proceeds from issuance of secured debt</t>
        </is>
      </c>
      <c r="B544" s="6" t="n">
        <v>100000</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row>
    <row r="545">
      <c r="A545" s="4" t="inlineStr">
        <is>
          <t>Proceeds from Convertible Debt</t>
        </is>
      </c>
      <c r="B545" s="6" t="n">
        <v>82400</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row>
    <row r="546">
      <c r="A546" s="4" t="inlineStr">
        <is>
          <t>Payments of Debt Issuance Costs</t>
        </is>
      </c>
      <c r="B546" s="7" t="n">
        <v>17600</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row>
    <row r="547">
      <c r="A547" s="4" t="inlineStr">
        <is>
          <t>Warrant term</t>
        </is>
      </c>
      <c r="B547" s="4" t="inlineStr">
        <is>
          <t>66 months</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row>
    <row r="548">
      <c r="A548" s="4" t="inlineStr">
        <is>
          <t>Warrants maturity date</t>
        </is>
      </c>
      <c r="B548" s="4" t="inlineStr">
        <is>
          <t>Jun. 15,  2028</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row>
    <row r="549">
      <c r="A549" s="4" t="inlineStr">
        <is>
          <t>Warrant exercise price increase decrease | $ / shares</t>
        </is>
      </c>
      <c r="B549" s="8" t="n">
        <v>0.82</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row>
    <row r="550">
      <c r="A550" s="4" t="inlineStr">
        <is>
          <t>Debt discount</t>
        </is>
      </c>
      <c r="B550" s="7" t="n">
        <v>111523</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6" t="n">
        <v>5500</v>
      </c>
      <c r="AI550" s="6" t="n">
        <v>0</v>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row>
    <row r="551">
      <c r="A551" s="4" t="inlineStr">
        <is>
          <t>Debt discount to be amortized</t>
        </is>
      </c>
      <c r="B551" s="6" t="n">
        <v>42857</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row>
    <row r="552">
      <c r="A552" s="4" t="inlineStr">
        <is>
          <t>Debt conversion converted instrument rat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10" t="n">
        <v>0.6</v>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row>
    <row r="553">
      <c r="A553" s="4" t="inlineStr">
        <is>
          <t>Shares issued, price per share | $ / share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8" t="n">
        <v>0.78</v>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row>
    <row r="554">
      <c r="A554" s="4" t="inlineStr">
        <is>
          <t>Accredited Investors [Member] | Securities Purchase Agreement [Member] | Common Stock [Me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row>
    <row r="555">
      <c r="A555" s="3" t="inlineStr">
        <is>
          <t>Short-Term Deb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row>
    <row r="556">
      <c r="A556" s="4" t="inlineStr">
        <is>
          <t>Debt issuance costs</t>
        </is>
      </c>
      <c r="B556" s="6" t="n">
        <v>1760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row>
    <row r="557">
      <c r="A557" s="4" t="inlineStr">
        <is>
          <t>Accredited Investors [Member] | Securities Purchase Agreement [Member] | Warrant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row>
    <row r="558">
      <c r="A558" s="3" t="inlineStr">
        <is>
          <t>Short-Term Debt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row>
    <row r="559">
      <c r="A559" s="4" t="inlineStr">
        <is>
          <t>Debt issuance costs</t>
        </is>
      </c>
      <c r="B559" s="7" t="n">
        <v>51066</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row>
    <row r="560">
      <c r="A560" s="4" t="inlineStr">
        <is>
          <t>Investors [Member] | Securities Purchase Agreement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row>
    <row r="561">
      <c r="A561" s="3" t="inlineStr">
        <is>
          <t>Short-Term Debt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row>
    <row r="562">
      <c r="A562" s="4" t="inlineStr">
        <is>
          <t>Principal amount</t>
        </is>
      </c>
      <c r="B562" s="4" t="inlineStr">
        <is>
          <t xml:space="preserve"> </t>
        </is>
      </c>
      <c r="C562" s="4" t="inlineStr">
        <is>
          <t xml:space="preserve"> </t>
        </is>
      </c>
      <c r="D562" s="4" t="inlineStr">
        <is>
          <t xml:space="preserve"> </t>
        </is>
      </c>
      <c r="E562" s="4" t="inlineStr">
        <is>
          <t xml:space="preserve"> </t>
        </is>
      </c>
      <c r="F562" s="7" t="n">
        <v>2222222</v>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6" t="n">
        <v>2222222</v>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row>
    <row r="563">
      <c r="A563" s="4" t="inlineStr">
        <is>
          <t>Class of warrants | shares</t>
        </is>
      </c>
      <c r="B563" s="4" t="inlineStr">
        <is>
          <t xml:space="preserve"> </t>
        </is>
      </c>
      <c r="C563" s="4" t="inlineStr">
        <is>
          <t xml:space="preserve"> </t>
        </is>
      </c>
      <c r="D563" s="4" t="inlineStr">
        <is>
          <t xml:space="preserve"> </t>
        </is>
      </c>
      <c r="E563" s="4" t="inlineStr">
        <is>
          <t xml:space="preserve"> </t>
        </is>
      </c>
      <c r="F563" s="6" t="n">
        <v>1111112</v>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row>
    <row r="564">
      <c r="A564" s="4" t="inlineStr">
        <is>
          <t>Accured interes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6" t="n">
        <v>116000</v>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row>
    <row r="565">
      <c r="A565" s="4" t="inlineStr">
        <is>
          <t>Original issue discount</t>
        </is>
      </c>
      <c r="B565" s="4" t="inlineStr">
        <is>
          <t xml:space="preserve"> </t>
        </is>
      </c>
      <c r="C565" s="4" t="inlineStr">
        <is>
          <t xml:space="preserve"> </t>
        </is>
      </c>
      <c r="D565" s="4" t="inlineStr">
        <is>
          <t xml:space="preserve"> </t>
        </is>
      </c>
      <c r="E565" s="4" t="inlineStr">
        <is>
          <t xml:space="preserve"> </t>
        </is>
      </c>
      <c r="F565" s="7" t="n">
        <v>222222</v>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row>
    <row r="566">
      <c r="A566" s="4" t="inlineStr">
        <is>
          <t>Proceeds from issuance of secured debt</t>
        </is>
      </c>
      <c r="B566" s="4" t="inlineStr">
        <is>
          <t xml:space="preserve"> </t>
        </is>
      </c>
      <c r="C566" s="4" t="inlineStr">
        <is>
          <t xml:space="preserve"> </t>
        </is>
      </c>
      <c r="D566" s="4" t="inlineStr">
        <is>
          <t xml:space="preserve"> </t>
        </is>
      </c>
      <c r="E566" s="4" t="inlineStr">
        <is>
          <t xml:space="preserve"> </t>
        </is>
      </c>
      <c r="F566" s="7" t="n">
        <v>2000000</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row>
    <row r="567">
      <c r="A567" s="4" t="inlineStr">
        <is>
          <t>Number of shares issued | shares</t>
        </is>
      </c>
      <c r="B567" s="4" t="inlineStr">
        <is>
          <t xml:space="preserve"> </t>
        </is>
      </c>
      <c r="C567" s="4" t="inlineStr">
        <is>
          <t xml:space="preserve"> </t>
        </is>
      </c>
      <c r="D567" s="4" t="inlineStr">
        <is>
          <t xml:space="preserve"> </t>
        </is>
      </c>
      <c r="E567" s="4" t="inlineStr">
        <is>
          <t xml:space="preserve"> </t>
        </is>
      </c>
      <c r="F567" s="6" t="n">
        <v>19231</v>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row>
    <row r="568">
      <c r="A568" s="4" t="inlineStr">
        <is>
          <t>Proceeds from Convertible Debt</t>
        </is>
      </c>
      <c r="B568" s="4" t="inlineStr">
        <is>
          <t xml:space="preserve"> </t>
        </is>
      </c>
      <c r="C568" s="4" t="inlineStr">
        <is>
          <t xml:space="preserve"> </t>
        </is>
      </c>
      <c r="D568" s="4" t="inlineStr">
        <is>
          <t xml:space="preserve"> </t>
        </is>
      </c>
      <c r="E568" s="4" t="inlineStr">
        <is>
          <t xml:space="preserve"> </t>
        </is>
      </c>
      <c r="F568" s="7" t="n">
        <v>1692200</v>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row>
    <row r="569">
      <c r="A569" s="4" t="inlineStr">
        <is>
          <t>Payments of Debt Issuance Costs</t>
        </is>
      </c>
      <c r="B569" s="4" t="inlineStr">
        <is>
          <t xml:space="preserve"> </t>
        </is>
      </c>
      <c r="C569" s="4" t="inlineStr">
        <is>
          <t xml:space="preserve"> </t>
        </is>
      </c>
      <c r="D569" s="4" t="inlineStr">
        <is>
          <t xml:space="preserve"> </t>
        </is>
      </c>
      <c r="E569" s="4" t="inlineStr">
        <is>
          <t xml:space="preserve"> </t>
        </is>
      </c>
      <c r="F569" s="7" t="n">
        <v>307800</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row>
    <row r="570">
      <c r="A570" s="4" t="inlineStr">
        <is>
          <t>Debt instrument description</t>
        </is>
      </c>
      <c r="B570" s="4" t="inlineStr">
        <is>
          <t xml:space="preserve"> </t>
        </is>
      </c>
      <c r="C570" s="4" t="inlineStr">
        <is>
          <t xml:space="preserve"> </t>
        </is>
      </c>
      <c r="D570" s="4" t="inlineStr">
        <is>
          <t xml:space="preserve"> </t>
        </is>
      </c>
      <c r="E570" s="4" t="inlineStr">
        <is>
          <t xml:space="preserve"> </t>
        </is>
      </c>
      <c r="F570"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row>
    <row r="571">
      <c r="A571" s="4" t="inlineStr">
        <is>
          <t>Warrant term</t>
        </is>
      </c>
      <c r="B571" s="4" t="inlineStr">
        <is>
          <t xml:space="preserve"> </t>
        </is>
      </c>
      <c r="C571" s="4" t="inlineStr">
        <is>
          <t xml:space="preserve"> </t>
        </is>
      </c>
      <c r="D571" s="4" t="inlineStr">
        <is>
          <t xml:space="preserve"> </t>
        </is>
      </c>
      <c r="E571" s="4" t="inlineStr">
        <is>
          <t xml:space="preserve"> </t>
        </is>
      </c>
      <c r="F571" s="4" t="inlineStr">
        <is>
          <t>66 months</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row>
    <row r="572">
      <c r="A572" s="4" t="inlineStr">
        <is>
          <t>Warrants maturity date</t>
        </is>
      </c>
      <c r="B572" s="4" t="inlineStr">
        <is>
          <t xml:space="preserve"> </t>
        </is>
      </c>
      <c r="C572" s="4" t="inlineStr">
        <is>
          <t xml:space="preserve"> </t>
        </is>
      </c>
      <c r="D572" s="4" t="inlineStr">
        <is>
          <t xml:space="preserve"> </t>
        </is>
      </c>
      <c r="E572" s="4" t="inlineStr">
        <is>
          <t xml:space="preserve"> </t>
        </is>
      </c>
      <c r="F572" s="4" t="inlineStr">
        <is>
          <t>Nov. 11,  2027</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row>
    <row r="573">
      <c r="A573" s="4" t="inlineStr">
        <is>
          <t>Warrant exercise price increase decrease | $ / shares</t>
        </is>
      </c>
      <c r="B573" s="4" t="inlineStr">
        <is>
          <t xml:space="preserve"> </t>
        </is>
      </c>
      <c r="C573" s="4" t="inlineStr">
        <is>
          <t xml:space="preserve"> </t>
        </is>
      </c>
      <c r="D573" s="4" t="inlineStr">
        <is>
          <t xml:space="preserve"> </t>
        </is>
      </c>
      <c r="E573" s="4" t="inlineStr">
        <is>
          <t xml:space="preserve"> </t>
        </is>
      </c>
      <c r="F573" s="8" t="n">
        <v>0.8</v>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row>
    <row r="574">
      <c r="A574" s="4" t="inlineStr">
        <is>
          <t>Debt discount</t>
        </is>
      </c>
      <c r="B574" s="4" t="inlineStr">
        <is>
          <t xml:space="preserve"> </t>
        </is>
      </c>
      <c r="C574" s="4" t="inlineStr">
        <is>
          <t xml:space="preserve"> </t>
        </is>
      </c>
      <c r="D574" s="4" t="inlineStr">
        <is>
          <t xml:space="preserve"> </t>
        </is>
      </c>
      <c r="E574" s="4" t="inlineStr">
        <is>
          <t xml:space="preserve"> </t>
        </is>
      </c>
      <c r="F574" s="7" t="n">
        <v>1693000</v>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row>
    <row r="575">
      <c r="A575" s="4" t="inlineStr">
        <is>
          <t>Debt discount to be amortized</t>
        </is>
      </c>
      <c r="B575" s="4" t="inlineStr">
        <is>
          <t xml:space="preserve"> </t>
        </is>
      </c>
      <c r="C575" s="4" t="inlineStr">
        <is>
          <t xml:space="preserve"> </t>
        </is>
      </c>
      <c r="D575" s="4" t="inlineStr">
        <is>
          <t xml:space="preserve"> </t>
        </is>
      </c>
      <c r="E575" s="4" t="inlineStr">
        <is>
          <t xml:space="preserve"> </t>
        </is>
      </c>
      <c r="F575" s="6" t="n">
        <v>222222</v>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6" t="n">
        <v>603000</v>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row>
    <row r="576">
      <c r="A576" s="4" t="inlineStr">
        <is>
          <t>Debt issuance costs</t>
        </is>
      </c>
      <c r="B576" s="4" t="inlineStr">
        <is>
          <t xml:space="preserve"> </t>
        </is>
      </c>
      <c r="C576" s="4" t="inlineStr">
        <is>
          <t xml:space="preserve"> </t>
        </is>
      </c>
      <c r="D576" s="4" t="inlineStr">
        <is>
          <t xml:space="preserve"> </t>
        </is>
      </c>
      <c r="E576" s="4" t="inlineStr">
        <is>
          <t xml:space="preserve"> </t>
        </is>
      </c>
      <c r="F576" s="6" t="n">
        <v>307800</v>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row>
    <row r="577">
      <c r="A577" s="4" t="inlineStr">
        <is>
          <t>Investors [Member] | Securities Purchase Agreement [Member] | May 2022 Loan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row>
    <row r="578">
      <c r="A578" s="3" t="inlineStr">
        <is>
          <t>Short-Term Debt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row>
    <row r="579">
      <c r="A579" s="4" t="inlineStr">
        <is>
          <t>Interest expens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6" t="n">
        <v>116000</v>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row>
    <row r="580">
      <c r="A580" s="4" t="inlineStr">
        <is>
          <t>Debt discount</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7" t="n">
        <v>1100000</v>
      </c>
      <c r="AI580" s="7" t="n">
        <v>0</v>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row>
    <row r="581">
      <c r="A581" s="4" t="inlineStr">
        <is>
          <t>Investors [Member] | Securities Purchase Agreement [Member] | Common Stock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row>
    <row r="582">
      <c r="A582" s="3" t="inlineStr">
        <is>
          <t>Short-Term Debt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row>
    <row r="583">
      <c r="A583" s="4" t="inlineStr">
        <is>
          <t>Debt issuance costs</t>
        </is>
      </c>
      <c r="B583" s="4" t="inlineStr">
        <is>
          <t xml:space="preserve"> </t>
        </is>
      </c>
      <c r="C583" s="4" t="inlineStr">
        <is>
          <t xml:space="preserve"> </t>
        </is>
      </c>
      <c r="D583" s="4" t="inlineStr">
        <is>
          <t xml:space="preserve"> </t>
        </is>
      </c>
      <c r="E583" s="4" t="inlineStr">
        <is>
          <t xml:space="preserve"> </t>
        </is>
      </c>
      <c r="F583" s="7" t="n">
        <v>11820</v>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row>
    <row r="584">
      <c r="A584" s="4" t="inlineStr">
        <is>
          <t>Investors [Member] | Securities Purchase Agreement [Member] | Warrant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row>
    <row r="585">
      <c r="A585" s="3" t="inlineStr">
        <is>
          <t>Short-Term Deb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row>
    <row r="586">
      <c r="A586" s="4" t="inlineStr">
        <is>
          <t>Debt issuance cost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7" t="n">
        <v>1151137</v>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row>
  </sheetData>
  <mergeCells count="2">
    <mergeCell ref="A1:A2"/>
    <mergeCell ref="AG1:A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censing Agreements (Details Narrative) - USD ($)</t>
        </is>
      </c>
      <c r="C1" s="2" t="inlineStr">
        <is>
          <t>12 Months Ended</t>
        </is>
      </c>
    </row>
    <row r="2">
      <c r="B2" s="2" t="inlineStr">
        <is>
          <t>Mar. 16, 2018</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ies Due</t>
        </is>
      </c>
      <c r="B4" s="4" t="inlineStr">
        <is>
          <t xml:space="preserve"> </t>
        </is>
      </c>
      <c r="C4" s="7" t="n">
        <v>24500</v>
      </c>
      <c r="D4" s="7" t="n">
        <v>24500</v>
      </c>
    </row>
    <row r="5">
      <c r="A5" s="4" t="inlineStr">
        <is>
          <t>Les Laboratories Servier 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s for royalties</t>
        </is>
      </c>
      <c r="B7" s="4" t="inlineStr">
        <is>
          <t xml:space="preserve"> </t>
        </is>
      </c>
      <c r="C7" s="7" t="n">
        <v>0</v>
      </c>
      <c r="D7" s="7" t="n">
        <v>0</v>
      </c>
    </row>
    <row r="8">
      <c r="A8" s="4" t="inlineStr">
        <is>
          <t>Sub-Licensing Agreement [Member] | Accrued Liabiliti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Upfront payment agreement for license agreement</t>
        </is>
      </c>
      <c r="B10" s="7" t="n">
        <v>2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t>
        </is>
      </c>
      <c r="B3" s="7" t="n">
        <v>4000</v>
      </c>
      <c r="C3" s="7" t="n">
        <v>4000</v>
      </c>
    </row>
    <row r="4">
      <c r="A4" s="4" t="inlineStr">
        <is>
          <t>Officers and Directors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from related parties</t>
        </is>
      </c>
      <c r="B6" s="7" t="n">
        <v>42000</v>
      </c>
      <c r="C6" s="7" t="n">
        <v>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21" customWidth="1" min="2" max="2"/>
  </cols>
  <sheetData>
    <row r="1">
      <c r="A1" s="1" t="inlineStr">
        <is>
          <t>Schedule of Stockholders’ Equity Note, Warrants or Rights (Details)</t>
        </is>
      </c>
      <c r="B1" s="2" t="inlineStr">
        <is>
          <t>Dec. 31, 2022 shares</t>
        </is>
      </c>
    </row>
    <row r="2">
      <c r="A2" s="3" t="inlineStr">
        <is>
          <t>Class of Stock [Line Items]</t>
        </is>
      </c>
      <c r="B2" s="4" t="inlineStr">
        <is>
          <t xml:space="preserve"> </t>
        </is>
      </c>
    </row>
    <row r="3">
      <c r="A3" s="4" t="inlineStr">
        <is>
          <t>Warrant shares</t>
        </is>
      </c>
      <c r="B3" s="6" t="n">
        <v>6785914</v>
      </c>
    </row>
    <row r="4">
      <c r="A4" s="4" t="inlineStr">
        <is>
          <t>Warrant [Member]</t>
        </is>
      </c>
      <c r="B4" s="4" t="inlineStr">
        <is>
          <t xml:space="preserve"> </t>
        </is>
      </c>
    </row>
    <row r="5">
      <c r="A5" s="3" t="inlineStr">
        <is>
          <t>Class of Stock [Line Items]</t>
        </is>
      </c>
      <c r="B5" s="4" t="inlineStr">
        <is>
          <t xml:space="preserve"> </t>
        </is>
      </c>
    </row>
    <row r="6">
      <c r="A6" s="4" t="inlineStr">
        <is>
          <t>Warrant shares</t>
        </is>
      </c>
      <c r="B6" s="6" t="n">
        <v>6785914</v>
      </c>
    </row>
    <row r="7">
      <c r="A7" s="4" t="inlineStr">
        <is>
          <t>Expiring in 2023</t>
        </is>
      </c>
      <c r="B7" s="6" t="n">
        <v>1675209</v>
      </c>
    </row>
    <row r="8">
      <c r="A8" s="4" t="inlineStr">
        <is>
          <t>Expiring in 2024</t>
        </is>
      </c>
      <c r="B8" s="6" t="n">
        <v>161831</v>
      </c>
    </row>
    <row r="9">
      <c r="A9" s="4" t="inlineStr">
        <is>
          <t>Expiring in 2025</t>
        </is>
      </c>
      <c r="B9" s="6" t="n">
        <v>3333625</v>
      </c>
    </row>
    <row r="10">
      <c r="A10" s="4" t="inlineStr">
        <is>
          <t>Expiring in 2026</t>
        </is>
      </c>
      <c r="B10" s="6" t="n">
        <v>345600</v>
      </c>
    </row>
    <row r="11">
      <c r="A11" s="4" t="inlineStr">
        <is>
          <t>Expiring in 2027 and after</t>
        </is>
      </c>
      <c r="B11" s="6" t="n">
        <v>1269649</v>
      </c>
    </row>
    <row r="12">
      <c r="A12" s="4" t="inlineStr">
        <is>
          <t>Bridge Loan [Member]</t>
        </is>
      </c>
      <c r="B12" s="4" t="inlineStr">
        <is>
          <t xml:space="preserve"> </t>
        </is>
      </c>
    </row>
    <row r="13">
      <c r="A13" s="3" t="inlineStr">
        <is>
          <t>Class of Stock [Line Items]</t>
        </is>
      </c>
      <c r="B13" s="4" t="inlineStr">
        <is>
          <t xml:space="preserve"> </t>
        </is>
      </c>
    </row>
    <row r="14">
      <c r="A14" s="4" t="inlineStr">
        <is>
          <t>Warrant shares</t>
        </is>
      </c>
      <c r="B14" s="6" t="n">
        <v>1269649</v>
      </c>
    </row>
    <row r="15">
      <c r="A15" s="4" t="inlineStr">
        <is>
          <t>Expiring in 2027 and after</t>
        </is>
      </c>
      <c r="B15" s="6" t="n">
        <v>1269649</v>
      </c>
    </row>
    <row r="16">
      <c r="A16" s="4" t="inlineStr">
        <is>
          <t>Convertible Notes [Member]</t>
        </is>
      </c>
      <c r="B16" s="4" t="inlineStr">
        <is>
          <t xml:space="preserve"> </t>
        </is>
      </c>
    </row>
    <row r="17">
      <c r="A17" s="3" t="inlineStr">
        <is>
          <t>Class of Stock [Line Items]</t>
        </is>
      </c>
      <c r="B17" s="4" t="inlineStr">
        <is>
          <t xml:space="preserve"> </t>
        </is>
      </c>
    </row>
    <row r="18">
      <c r="A18" s="4" t="inlineStr">
        <is>
          <t>Warrant shares</t>
        </is>
      </c>
      <c r="B18" s="6" t="n">
        <v>3824119</v>
      </c>
    </row>
    <row r="19">
      <c r="A19" s="4" t="inlineStr">
        <is>
          <t>Expiring in 2024</t>
        </is>
      </c>
      <c r="B19" s="6" t="n">
        <v>145056</v>
      </c>
    </row>
    <row r="20">
      <c r="A20" s="4" t="inlineStr">
        <is>
          <t>Expiring in 2025</t>
        </is>
      </c>
      <c r="B20" s="6" t="n">
        <v>3333463</v>
      </c>
    </row>
    <row r="21">
      <c r="A21" s="4" t="inlineStr">
        <is>
          <t>Expiring in 2026</t>
        </is>
      </c>
      <c r="B21" s="6" t="n">
        <v>345600</v>
      </c>
    </row>
    <row r="22">
      <c r="A22" s="4" t="inlineStr">
        <is>
          <t>Other [Member]</t>
        </is>
      </c>
      <c r="B22" s="4" t="inlineStr">
        <is>
          <t xml:space="preserve"> </t>
        </is>
      </c>
    </row>
    <row r="23">
      <c r="A23" s="3" t="inlineStr">
        <is>
          <t>Class of Stock [Line Items]</t>
        </is>
      </c>
      <c r="B23" s="4" t="inlineStr">
        <is>
          <t xml:space="preserve"> </t>
        </is>
      </c>
    </row>
    <row r="24">
      <c r="A24" s="4" t="inlineStr">
        <is>
          <t>Warrant shares</t>
        </is>
      </c>
      <c r="B24" s="6" t="n">
        <v>84693</v>
      </c>
    </row>
    <row r="25">
      <c r="A25" s="4" t="inlineStr">
        <is>
          <t>Expiring in 2023</t>
        </is>
      </c>
      <c r="B25" s="6" t="n">
        <v>67756</v>
      </c>
    </row>
    <row r="26">
      <c r="A26" s="4" t="inlineStr">
        <is>
          <t>Expiring in 2024</t>
        </is>
      </c>
      <c r="B26" s="6" t="n">
        <v>1179</v>
      </c>
    </row>
    <row r="27">
      <c r="A27" s="4" t="inlineStr">
        <is>
          <t>Expiring in 2025</t>
        </is>
      </c>
      <c r="B27" s="6" t="n">
        <v>162</v>
      </c>
    </row>
    <row r="28">
      <c r="A28" s="4" t="inlineStr">
        <is>
          <t>Series E Preferred Stock [Member]</t>
        </is>
      </c>
      <c r="B28" s="4" t="inlineStr">
        <is>
          <t xml:space="preserve"> </t>
        </is>
      </c>
    </row>
    <row r="29">
      <c r="A29" s="3" t="inlineStr">
        <is>
          <t>Class of Stock [Line Items]</t>
        </is>
      </c>
      <c r="B29" s="4" t="inlineStr">
        <is>
          <t xml:space="preserve"> </t>
        </is>
      </c>
    </row>
    <row r="30">
      <c r="A30" s="4" t="inlineStr">
        <is>
          <t>Warrant shares</t>
        </is>
      </c>
      <c r="B30" s="6" t="n">
        <v>1453028</v>
      </c>
    </row>
    <row r="31">
      <c r="A31" s="4" t="inlineStr">
        <is>
          <t>Expiring in 2023</t>
        </is>
      </c>
      <c r="B31" s="6" t="n">
        <v>1453028</v>
      </c>
    </row>
    <row r="32">
      <c r="A32" s="4" t="inlineStr">
        <is>
          <t>Series F Preferred Stock [Member]</t>
        </is>
      </c>
      <c r="B32" s="4" t="inlineStr">
        <is>
          <t xml:space="preserve"> </t>
        </is>
      </c>
    </row>
    <row r="33">
      <c r="A33" s="3" t="inlineStr">
        <is>
          <t>Class of Stock [Line Items]</t>
        </is>
      </c>
      <c r="B33" s="4" t="inlineStr">
        <is>
          <t xml:space="preserve"> </t>
        </is>
      </c>
    </row>
    <row r="34">
      <c r="A34" s="4" t="inlineStr">
        <is>
          <t>Warrant shares</t>
        </is>
      </c>
      <c r="B34" s="6" t="n">
        <v>154425</v>
      </c>
    </row>
    <row r="35">
      <c r="A35" s="4" t="inlineStr">
        <is>
          <t>Expiring in 2023</t>
        </is>
      </c>
      <c r="B35" s="6" t="n">
        <v>154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Warrants (Details)</t>
        </is>
      </c>
      <c r="B1" s="2" t="inlineStr">
        <is>
          <t>12 Months Ended</t>
        </is>
      </c>
    </row>
    <row r="2">
      <c r="B2" s="2" t="inlineStr">
        <is>
          <t>Dec. 31, 2022 shares</t>
        </is>
      </c>
    </row>
    <row r="3">
      <c r="A3" s="3" t="inlineStr">
        <is>
          <t>Equity [Abstract]</t>
        </is>
      </c>
      <c r="B3" s="4" t="inlineStr">
        <is>
          <t xml:space="preserve"> </t>
        </is>
      </c>
    </row>
    <row r="4">
      <c r="A4" s="4" t="inlineStr">
        <is>
          <t>Warrants, Beginning Balance</t>
        </is>
      </c>
      <c r="B4" s="6" t="n">
        <v>3731263</v>
      </c>
    </row>
    <row r="5">
      <c r="A5" s="4" t="inlineStr">
        <is>
          <t>Issued as a result of price adjustments on convertible notes</t>
        </is>
      </c>
      <c r="B5" s="6" t="n">
        <v>133284</v>
      </c>
    </row>
    <row r="6">
      <c r="A6" s="4" t="inlineStr">
        <is>
          <t>Variable quantity of warrants related to the February 2020 note</t>
        </is>
      </c>
      <c r="B6" s="6" t="n">
        <v>1651718</v>
      </c>
    </row>
    <row r="7">
      <c r="A7" s="4" t="inlineStr">
        <is>
          <t>Warrants issued with 2022 Bridge Note</t>
        </is>
      </c>
      <c r="B7" s="6" t="n">
        <v>1269649</v>
      </c>
    </row>
    <row r="8">
      <c r="A8" s="4" t="inlineStr">
        <is>
          <t>Warrants, Ending Balance</t>
        </is>
      </c>
      <c r="B8" s="6" t="n">
        <v>67859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D237"/>
  <sheetViews>
    <sheetView workbookViewId="0">
      <selection activeCell="A1" sqref="A1"/>
    </sheetView>
  </sheetViews>
  <sheetFormatPr baseColWidth="8" defaultRowHeight="15"/>
  <cols>
    <col width="80" customWidth="1" min="1" max="1"/>
    <col width="39" customWidth="1" min="2" max="2"/>
    <col width="28" customWidth="1" min="3" max="3"/>
    <col width="28" customWidth="1" min="4" max="4"/>
    <col width="29" customWidth="1" min="5" max="5"/>
    <col width="40" customWidth="1" min="6" max="6"/>
    <col width="29" customWidth="1" min="7" max="7"/>
    <col width="29" customWidth="1" min="8" max="8"/>
    <col width="21"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2" customWidth="1" min="20" max="20"/>
    <col width="29" customWidth="1" min="21" max="21"/>
    <col width="40" customWidth="1" min="22" max="22"/>
    <col width="40" customWidth="1" min="23" max="23"/>
    <col width="40" customWidth="1" min="24" max="24"/>
    <col width="25" customWidth="1" min="25" max="25"/>
    <col width="21" customWidth="1" min="26" max="26"/>
    <col width="21" customWidth="1" min="27" max="27"/>
    <col width="21" customWidth="1" min="28" max="28"/>
    <col width="21" customWidth="1" min="29" max="29"/>
    <col width="21" customWidth="1" min="30" max="30"/>
  </cols>
  <sheetData>
    <row r="1">
      <c r="A1" s="1" t="inlineStr">
        <is>
          <t>Stockholders’ Equity (Details Narrative)</t>
        </is>
      </c>
      <c r="W1" s="2" t="inlineStr">
        <is>
          <t>12 Months Ended</t>
        </is>
      </c>
    </row>
    <row r="2">
      <c r="B2" s="2" t="inlineStr">
        <is>
          <t>May 17, 2022 USD ($) $ / shares shares</t>
        </is>
      </c>
      <c r="C2" s="2" t="inlineStr">
        <is>
          <t>May 12, 2022 USD ($) shares</t>
        </is>
      </c>
      <c r="D2" s="2" t="inlineStr">
        <is>
          <t>May 11, 2022 USD ($) shares</t>
        </is>
      </c>
      <c r="E2" s="2" t="inlineStr">
        <is>
          <t>Mar. 15, 2022 USD ($) shares</t>
        </is>
      </c>
      <c r="F2" s="2" t="inlineStr">
        <is>
          <t>Jan. 27, 2022 USD ($) $ / shares shares</t>
        </is>
      </c>
      <c r="G2" s="2" t="inlineStr">
        <is>
          <t>Dec. 06, 2021 USD ($) shares</t>
        </is>
      </c>
      <c r="H2" s="2" t="inlineStr">
        <is>
          <t>Nov. 23, 2021 USD ($) shares</t>
        </is>
      </c>
      <c r="I2" s="2" t="inlineStr">
        <is>
          <t>Nov. 04, 2021 shares</t>
        </is>
      </c>
      <c r="J2" s="2" t="inlineStr">
        <is>
          <t>Oct. 15, 2021 USD ($) shares</t>
        </is>
      </c>
      <c r="K2" s="2" t="inlineStr">
        <is>
          <t>Oct. 12, 2021 USD ($) shares</t>
        </is>
      </c>
      <c r="L2" s="2" t="inlineStr">
        <is>
          <t>Oct. 12, 2021 USD ($) shares</t>
        </is>
      </c>
      <c r="M2" s="2" t="inlineStr">
        <is>
          <t>Oct. 08, 2021 USD ($) shares</t>
        </is>
      </c>
      <c r="N2" s="2" t="inlineStr">
        <is>
          <t>Oct. 05, 2021 USD ($) shares</t>
        </is>
      </c>
      <c r="O2" s="2" t="inlineStr">
        <is>
          <t>Oct. 04, 2021 USD ($) shares</t>
        </is>
      </c>
      <c r="P2" s="2" t="inlineStr">
        <is>
          <t>Sep. 22, 2021 USD ($) shares</t>
        </is>
      </c>
      <c r="Q2" s="2" t="inlineStr">
        <is>
          <t>Aug. 18, 2021 USD ($) shares</t>
        </is>
      </c>
      <c r="R2" s="2" t="inlineStr">
        <is>
          <t>Aug. 11, 2021 USD ($) shares</t>
        </is>
      </c>
      <c r="S2" s="2" t="inlineStr">
        <is>
          <t>Jul. 30, 2021 USD ($) shares</t>
        </is>
      </c>
      <c r="T2" s="2" t="inlineStr">
        <is>
          <t>Jun. 27, 2021 USD ($)</t>
        </is>
      </c>
      <c r="U2" s="2" t="inlineStr">
        <is>
          <t>Jun. 08, 2021 USD ($) shares</t>
        </is>
      </c>
      <c r="V2" s="2" t="inlineStr">
        <is>
          <t>Mar. 19, 2021 USD ($) $ / shares shares</t>
        </is>
      </c>
      <c r="W2" s="2" t="inlineStr">
        <is>
          <t>Dec. 31, 2022 USD ($) $ / shares shares</t>
        </is>
      </c>
      <c r="X2" s="2" t="inlineStr">
        <is>
          <t>Dec. 31, 2021 USD ($) $ / shares shares</t>
        </is>
      </c>
      <c r="Y2" s="2" t="inlineStr">
        <is>
          <t>Jan. 31, 2022 $ / shares</t>
        </is>
      </c>
      <c r="Z2" s="2" t="inlineStr">
        <is>
          <t>Dec. 31, 2019 shares</t>
        </is>
      </c>
      <c r="AA2" s="2" t="inlineStr">
        <is>
          <t>Jul. 31, 2018 shares</t>
        </is>
      </c>
      <c r="AB2" s="2" t="inlineStr">
        <is>
          <t>Apr. 30, 2018 shares</t>
        </is>
      </c>
      <c r="AC2" s="2" t="inlineStr">
        <is>
          <t>Aug. 31, 2015 shares</t>
        </is>
      </c>
      <c r="AD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00</v>
      </c>
      <c r="X4" s="6" t="n">
        <v>1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8" t="n">
        <v>0.01</v>
      </c>
      <c r="X5" s="8" t="n">
        <v>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Weighted 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4" t="n">
        <v>0.6899999999999999</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nversion rat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9" t="n">
        <v>0.006</v>
      </c>
      <c r="X7" s="9" t="n">
        <v>0.006</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6785914</v>
      </c>
      <c r="X8" s="6" t="n">
        <v>3731263</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6785914</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ssuance of common stock with term loa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28000</v>
      </c>
      <c r="X10" s="7" t="n">
        <v>535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Extinguishment of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333000</v>
      </c>
      <c r="X11" s="6" t="n">
        <v>-141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ntrinsic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7" t="n">
        <v>170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nstrument, convertible, 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8" t="n">
        <v>0.78</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pril 2021 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ashless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s issued for warrants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66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February 2020 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bt convers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7" t="n">
        <v>554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ommon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168294</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ssuance of common stock with term loa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7" t="n">
        <v>98141</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Accrued intere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7016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xtinguishment of deb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386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enior Secured Convertible Promissory Note [Member]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bt instrument, convertible, 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8" t="n">
        <v>0.78</v>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Bank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tock issued during period, shares, new issues</t>
        </is>
      </c>
      <c r="B32" s="4" t="inlineStr">
        <is>
          <t xml:space="preserve"> </t>
        </is>
      </c>
      <c r="C32" s="4" t="inlineStr">
        <is>
          <t xml:space="preserve"> </t>
        </is>
      </c>
      <c r="D32" s="6" t="n">
        <v>19231</v>
      </c>
      <c r="E32" s="6" t="n">
        <v>10000</v>
      </c>
      <c r="F32" s="4" t="inlineStr">
        <is>
          <t xml:space="preserve"> </t>
        </is>
      </c>
      <c r="G32" s="6" t="n">
        <v>48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00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Fair value | $</t>
        </is>
      </c>
      <c r="B33" s="4" t="inlineStr">
        <is>
          <t xml:space="preserve"> </t>
        </is>
      </c>
      <c r="C33" s="4" t="inlineStr">
        <is>
          <t xml:space="preserve"> </t>
        </is>
      </c>
      <c r="D33" s="7" t="n">
        <v>11820</v>
      </c>
      <c r="E33" s="7" t="n">
        <v>14384</v>
      </c>
      <c r="F33" s="4" t="inlineStr">
        <is>
          <t xml:space="preserve"> </t>
        </is>
      </c>
      <c r="G33" s="7" t="n">
        <v>1874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3929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nvertible Note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6" t="n">
        <v>2500</v>
      </c>
      <c r="F36" s="6" t="n">
        <v>1272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977</v>
      </c>
      <c r="N36" s="4" t="inlineStr">
        <is>
          <t xml:space="preserve"> </t>
        </is>
      </c>
      <c r="O36" s="6" t="n">
        <v>2977</v>
      </c>
      <c r="P36" s="4" t="inlineStr">
        <is>
          <t xml:space="preserve"> </t>
        </is>
      </c>
      <c r="Q36" s="6" t="n">
        <v>5000</v>
      </c>
      <c r="R36" s="6" t="n">
        <v>5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Fair value | $</t>
        </is>
      </c>
      <c r="B37" s="4" t="inlineStr">
        <is>
          <t xml:space="preserve"> </t>
        </is>
      </c>
      <c r="C37" s="4" t="inlineStr">
        <is>
          <t xml:space="preserve"> </t>
        </is>
      </c>
      <c r="D37" s="4" t="inlineStr">
        <is>
          <t xml:space="preserve"> </t>
        </is>
      </c>
      <c r="E37" s="7" t="n">
        <v>359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2233</v>
      </c>
      <c r="N37" s="4" t="inlineStr">
        <is>
          <t xml:space="preserve"> </t>
        </is>
      </c>
      <c r="O37" s="7" t="n">
        <v>10859</v>
      </c>
      <c r="P37" s="4" t="inlineStr">
        <is>
          <t xml:space="preserve"> </t>
        </is>
      </c>
      <c r="Q37" s="7" t="n">
        <v>62220</v>
      </c>
      <c r="R37" s="7" t="n">
        <v>56464</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ssuance of common stock with term loan | $</t>
        </is>
      </c>
      <c r="B38" s="4" t="inlineStr">
        <is>
          <t xml:space="preserve"> </t>
        </is>
      </c>
      <c r="C38" s="4" t="inlineStr">
        <is>
          <t xml:space="preserve"> </t>
        </is>
      </c>
      <c r="D38" s="4" t="inlineStr">
        <is>
          <t xml:space="preserve"> </t>
        </is>
      </c>
      <c r="E38" s="4" t="inlineStr">
        <is>
          <t xml:space="preserve"> </t>
        </is>
      </c>
      <c r="F38" s="7" t="n">
        <v>9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Accrued interest | $</t>
        </is>
      </c>
      <c r="B39" s="4" t="inlineStr">
        <is>
          <t xml:space="preserve"> </t>
        </is>
      </c>
      <c r="C39" s="4" t="inlineStr">
        <is>
          <t xml:space="preserve"> </t>
        </is>
      </c>
      <c r="D39" s="4" t="inlineStr">
        <is>
          <t xml:space="preserve"> </t>
        </is>
      </c>
      <c r="E39" s="4" t="inlineStr">
        <is>
          <t xml:space="preserve"> </t>
        </is>
      </c>
      <c r="F39" s="6" t="n">
        <v>42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Securities, Trading | $</t>
        </is>
      </c>
      <c r="B40" s="4" t="inlineStr">
        <is>
          <t xml:space="preserve"> </t>
        </is>
      </c>
      <c r="C40" s="4" t="inlineStr">
        <is>
          <t xml:space="preserve"> </t>
        </is>
      </c>
      <c r="D40" s="4" t="inlineStr">
        <is>
          <t xml:space="preserve"> </t>
        </is>
      </c>
      <c r="E40" s="4" t="inlineStr">
        <is>
          <t xml:space="preserve"> </t>
        </is>
      </c>
      <c r="F40" s="6" t="n">
        <v>2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oss on extinguishment of debt | $</t>
        </is>
      </c>
      <c r="B41" s="4" t="inlineStr">
        <is>
          <t xml:space="preserve"> </t>
        </is>
      </c>
      <c r="C41" s="4" t="inlineStr">
        <is>
          <t xml:space="preserve"> </t>
        </is>
      </c>
      <c r="D41" s="4" t="inlineStr">
        <is>
          <t xml:space="preserve"> </t>
        </is>
      </c>
      <c r="E41" s="4" t="inlineStr">
        <is>
          <t xml:space="preserve"> </t>
        </is>
      </c>
      <c r="F41" s="6" t="n">
        <v>18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erivative, Fair Value, Net | $</t>
        </is>
      </c>
      <c r="B42" s="4" t="inlineStr">
        <is>
          <t xml:space="preserve"> </t>
        </is>
      </c>
      <c r="C42" s="4" t="inlineStr">
        <is>
          <t xml:space="preserve"> </t>
        </is>
      </c>
      <c r="D42" s="4" t="inlineStr">
        <is>
          <t xml:space="preserve"> </t>
        </is>
      </c>
      <c r="E42" s="4" t="inlineStr">
        <is>
          <t xml:space="preserve"> </t>
        </is>
      </c>
      <c r="F42" s="6" t="n">
        <v>23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Gain on extinguishment of deb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7" t="n">
        <v>23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xtinguishment of Debt, Gain (Loss), Net of Tax | $</t>
        </is>
      </c>
      <c r="B44" s="4" t="inlineStr">
        <is>
          <t xml:space="preserve"> </t>
        </is>
      </c>
      <c r="C44" s="4" t="inlineStr">
        <is>
          <t xml:space="preserve"> </t>
        </is>
      </c>
      <c r="D44" s="4" t="inlineStr">
        <is>
          <t xml:space="preserve"> </t>
        </is>
      </c>
      <c r="E44" s="4" t="inlineStr">
        <is>
          <t xml:space="preserve"> </t>
        </is>
      </c>
      <c r="F44" s="7" t="n">
        <v>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eries F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154425</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eries E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convers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7" t="n">
        <v>259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mm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59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eries E Warrant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Weighted average 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7" t="n">
        <v>1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eries E Warran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Weighted average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7" t="n">
        <v>1</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eries E Preferred Stock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Weighted average exercise price | $ / shares</t>
        </is>
      </c>
      <c r="B60" s="4" t="inlineStr">
        <is>
          <t xml:space="preserve"> </t>
        </is>
      </c>
      <c r="C60" s="4" t="inlineStr">
        <is>
          <t xml:space="preserve"> </t>
        </is>
      </c>
      <c r="D60" s="4" t="inlineStr">
        <is>
          <t xml:space="preserve"> </t>
        </is>
      </c>
      <c r="E60" s="4" t="inlineStr">
        <is>
          <t xml:space="preserve"> </t>
        </is>
      </c>
      <c r="F60" s="8" t="n">
        <v>0.7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onversion of shares</t>
        </is>
      </c>
      <c r="B61" s="6" t="n">
        <v>3059</v>
      </c>
      <c r="C61" s="4" t="inlineStr">
        <is>
          <t xml:space="preserve"> </t>
        </is>
      </c>
      <c r="D61" s="4" t="inlineStr">
        <is>
          <t xml:space="preserve"> </t>
        </is>
      </c>
      <c r="E61" s="4" t="inlineStr">
        <is>
          <t xml:space="preserve"> </t>
        </is>
      </c>
      <c r="F61" s="4" t="inlineStr">
        <is>
          <t xml:space="preserve"> </t>
        </is>
      </c>
      <c r="G61" s="4" t="inlineStr">
        <is>
          <t xml:space="preserve"> </t>
        </is>
      </c>
      <c r="H61" s="6" t="n">
        <v>15</v>
      </c>
      <c r="I61" s="4" t="inlineStr">
        <is>
          <t xml:space="preserve"> </t>
        </is>
      </c>
      <c r="J61" s="4" t="inlineStr">
        <is>
          <t xml:space="preserve"> </t>
        </is>
      </c>
      <c r="K61" s="6" t="n">
        <v>5</v>
      </c>
      <c r="L61" s="6" t="n">
        <v>5</v>
      </c>
      <c r="M61" s="6" t="n">
        <v>4</v>
      </c>
      <c r="N61" s="6" t="n">
        <v>30</v>
      </c>
      <c r="O61" s="6" t="n">
        <v>20</v>
      </c>
      <c r="P61" s="4" t="inlineStr">
        <is>
          <t xml:space="preserve"> </t>
        </is>
      </c>
      <c r="Q61" s="4" t="inlineStr">
        <is>
          <t xml:space="preserve"> </t>
        </is>
      </c>
      <c r="R61" s="4" t="inlineStr">
        <is>
          <t xml:space="preserve"> </t>
        </is>
      </c>
      <c r="S61" s="6" t="n">
        <v>50</v>
      </c>
      <c r="T61" s="4" t="inlineStr">
        <is>
          <t xml:space="preserve"> </t>
        </is>
      </c>
      <c r="U61" s="6" t="n">
        <v>8</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ccrued dividends | $</t>
        </is>
      </c>
      <c r="B62" s="7" t="n">
        <v>5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10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ccrued dividends shares</t>
        </is>
      </c>
      <c r="B63" s="6" t="n">
        <v>20353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5051</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665</v>
      </c>
      <c r="I64" s="4" t="inlineStr">
        <is>
          <t xml:space="preserve"> </t>
        </is>
      </c>
      <c r="J64" s="4" t="inlineStr">
        <is>
          <t xml:space="preserve"> </t>
        </is>
      </c>
      <c r="K64" s="6" t="n">
        <v>3216</v>
      </c>
      <c r="L64" s="6" t="n">
        <v>3216</v>
      </c>
      <c r="M64" s="6" t="n">
        <v>2571</v>
      </c>
      <c r="N64" s="6" t="n">
        <v>19271</v>
      </c>
      <c r="O64" s="6" t="n">
        <v>12777</v>
      </c>
      <c r="P64" s="4" t="inlineStr">
        <is>
          <t xml:space="preserve"> </t>
        </is>
      </c>
      <c r="Q64" s="4" t="inlineStr">
        <is>
          <t xml:space="preserve"> </t>
        </is>
      </c>
      <c r="R64" s="4" t="inlineStr">
        <is>
          <t xml:space="preserve"> </t>
        </is>
      </c>
      <c r="S64" s="6" t="n">
        <v>25000</v>
      </c>
      <c r="T64" s="4" t="inlineStr">
        <is>
          <t xml:space="preserve"> </t>
        </is>
      </c>
      <c r="U64" s="6" t="n">
        <v>2679</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ashless exercis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375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nversion of stock, amount converted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7" t="n">
        <v>250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Fair valu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1649</v>
      </c>
      <c r="I67" s="4" t="inlineStr">
        <is>
          <t xml:space="preserve"> </t>
        </is>
      </c>
      <c r="J67" s="4" t="inlineStr">
        <is>
          <t xml:space="preserve"> </t>
        </is>
      </c>
      <c r="K67" s="7" t="n">
        <v>7156</v>
      </c>
      <c r="L67" s="7" t="n">
        <v>7156</v>
      </c>
      <c r="M67" s="7" t="n">
        <v>5707</v>
      </c>
      <c r="N67" s="7" t="n">
        <v>42707</v>
      </c>
      <c r="O67" s="7" t="n">
        <v>2777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Conversion rate per share | $ / shares</t>
        </is>
      </c>
      <c r="B68" s="7" t="n">
        <v>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ccrued dividend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1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eries E Preferred Stock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Weighted average exercise price | $ / shares</t>
        </is>
      </c>
      <c r="B72" s="4" t="inlineStr">
        <is>
          <t xml:space="preserve"> </t>
        </is>
      </c>
      <c r="C72" s="4" t="inlineStr">
        <is>
          <t xml:space="preserve"> </t>
        </is>
      </c>
      <c r="D72" s="4" t="inlineStr">
        <is>
          <t xml:space="preserve"> </t>
        </is>
      </c>
      <c r="E72" s="4" t="inlineStr">
        <is>
          <t xml:space="preserve"> </t>
        </is>
      </c>
      <c r="F72" s="14" t="n">
        <v>0.7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25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Issuance of common stock with term loa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tock repurchased during perio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5954</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eries F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convers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7" t="n">
        <v>259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mmon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259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eries F Warrant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Weighted average exercise price | $ / shares</t>
        </is>
      </c>
      <c r="B84" s="4" t="inlineStr">
        <is>
          <t xml:space="preserve"> </t>
        </is>
      </c>
      <c r="C84" s="4" t="inlineStr">
        <is>
          <t xml:space="preserve"> </t>
        </is>
      </c>
      <c r="D84" s="4" t="inlineStr">
        <is>
          <t xml:space="preserve"> </t>
        </is>
      </c>
      <c r="E84" s="4" t="inlineStr">
        <is>
          <t xml:space="preserve"> </t>
        </is>
      </c>
      <c r="F84" s="14" t="n">
        <v>0.7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7" t="n">
        <v>10</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eries F Warrants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Weighted average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7" t="n">
        <v>1</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eries F Preferred Stock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onversion of shares</t>
        </is>
      </c>
      <c r="B90" s="6" t="n">
        <v>35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ccrued dividends | $</t>
        </is>
      </c>
      <c r="B91" s="7" t="n">
        <v>541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Accrued dividends shares</t>
        </is>
      </c>
      <c r="B92" s="6" t="n">
        <v>23312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85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Fair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352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onversion rate per share | $ / shares</t>
        </is>
      </c>
      <c r="B95" s="7" t="n">
        <v>1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eries F Preferred Stock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Weighted average exercise price | $ / shares</t>
        </is>
      </c>
      <c r="B98" s="4" t="inlineStr">
        <is>
          <t xml:space="preserve"> </t>
        </is>
      </c>
      <c r="C98" s="4" t="inlineStr">
        <is>
          <t xml:space="preserve"> </t>
        </is>
      </c>
      <c r="D98" s="4" t="inlineStr">
        <is>
          <t xml:space="preserve"> </t>
        </is>
      </c>
      <c r="E98" s="4" t="inlineStr">
        <is>
          <t xml:space="preserve"> </t>
        </is>
      </c>
      <c r="F98" s="8" t="n">
        <v>0.7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Series F preferred and Accrued Divide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ccrued dividends | $</t>
        </is>
      </c>
      <c r="B101" s="7" t="n">
        <v>543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Accrued dividends shares</t>
        </is>
      </c>
      <c r="B102" s="6" t="n">
        <v>23312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Conversion rate per share | $ / shares</t>
        </is>
      </c>
      <c r="B103" s="7" t="n">
        <v>1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eries E Preferred and Accrued Dividend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onversion rate per share | $ / shares</t>
        </is>
      </c>
      <c r="B106" s="7" t="n">
        <v>1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Treasury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Issuance of common stock with term loan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tock repurchased during period, shares</t>
        </is>
      </c>
      <c r="B110" s="4" t="inlineStr">
        <is>
          <t xml:space="preserve"> </t>
        </is>
      </c>
      <c r="C110" s="6" t="n">
        <v>595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itment fee | $</t>
        </is>
      </c>
      <c r="B111" s="4" t="inlineStr">
        <is>
          <t xml:space="preserve"> </t>
        </is>
      </c>
      <c r="C111" s="7" t="n">
        <v>2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Warrant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6785914</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Adjustabl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6720853</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Series B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eferred stock designat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6" t="n">
        <v>1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eries A Junior Participating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eferred stock designat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9000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eries A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6" t="n">
        <v>0</v>
      </c>
      <c r="X124" s="6" t="n">
        <v>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eries C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6" t="n">
        <v>1200</v>
      </c>
      <c r="X127" s="6" t="n">
        <v>1200</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eferred stock designat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6" t="n">
        <v>1200</v>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100</v>
      </c>
      <c r="X129" s="6" t="n">
        <v>100</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tated valu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8" t="n">
        <v>0.01</v>
      </c>
      <c r="X130" s="8" t="n">
        <v>0.01</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liquidation preference per share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7" t="n">
        <v>510000000</v>
      </c>
      <c r="X131" s="7" t="n">
        <v>51000000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Preferred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6" t="n">
        <v>100</v>
      </c>
      <c r="X132" s="6" t="n">
        <v>100</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Series D Convertibl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220</v>
      </c>
      <c r="X135" s="6" t="n">
        <v>220</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eferred stock designa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220</v>
      </c>
      <c r="AD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40</v>
      </c>
      <c r="X137" s="6" t="n">
        <v>4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tated valu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8" t="n">
        <v>0.01</v>
      </c>
      <c r="X138" s="8" t="n">
        <v>0.01</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eferred stock liquidation preference per shar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7" t="n">
        <v>12000000</v>
      </c>
      <c r="X139" s="7" t="n">
        <v>120000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eferred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6" t="n">
        <v>40</v>
      </c>
      <c r="X140" s="6" t="n">
        <v>4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eries E Convertible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eferred stock, shares authoriz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3500</v>
      </c>
      <c r="X143" s="6" t="n">
        <v>3500</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eferred stock designat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6" t="n">
        <v>3500</v>
      </c>
      <c r="AC144" s="4" t="inlineStr">
        <is>
          <t xml:space="preserve"> </t>
        </is>
      </c>
      <c r="AD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267</v>
      </c>
      <c r="X145" s="6" t="n">
        <v>3326</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tated value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8" t="n">
        <v>0.01</v>
      </c>
      <c r="X146" s="8" t="n">
        <v>0.01</v>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eferred stock liquidation preference per shar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7" t="n">
        <v>1833453000</v>
      </c>
      <c r="X147" s="7" t="n">
        <v>183345300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referred stock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267</v>
      </c>
      <c r="X148" s="6" t="n">
        <v>3326</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eries F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6" t="n">
        <v>2200</v>
      </c>
      <c r="X151" s="6" t="n">
        <v>2200</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Preferred stock designat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6" t="n">
        <v>2200</v>
      </c>
      <c r="AB152" s="4" t="inlineStr">
        <is>
          <t xml:space="preserve"> </t>
        </is>
      </c>
      <c r="AC152" s="4" t="inlineStr">
        <is>
          <t xml:space="preserve"> </t>
        </is>
      </c>
      <c r="AD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0</v>
      </c>
      <c r="X153" s="6" t="n">
        <v>358</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tated value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8" t="n">
        <v>0.01</v>
      </c>
      <c r="X154" s="8" t="n">
        <v>0.01</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Accrued dividend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7" t="n">
        <v>0</v>
      </c>
      <c r="X155" s="7" t="n">
        <v>4480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Preferred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0</v>
      </c>
      <c r="X156" s="6" t="n">
        <v>358</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eries G Convertible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eferred stock, shares author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6" t="n">
        <v>6000</v>
      </c>
      <c r="X159" s="6" t="n">
        <v>6000</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Preferred stock designat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6" t="n">
        <v>6000</v>
      </c>
      <c r="AA160" s="4" t="inlineStr">
        <is>
          <t xml:space="preserve"> </t>
        </is>
      </c>
      <c r="AB160" s="4" t="inlineStr">
        <is>
          <t xml:space="preserve"> </t>
        </is>
      </c>
      <c r="AC160" s="4" t="inlineStr">
        <is>
          <t xml:space="preserve"> </t>
        </is>
      </c>
      <c r="AD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0</v>
      </c>
      <c r="X161" s="6" t="n">
        <v>0</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Stated value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8" t="n">
        <v>0.01</v>
      </c>
      <c r="X162" s="8" t="n">
        <v>0.01</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referred stock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6" t="n">
        <v>0</v>
      </c>
      <c r="X163" s="6" t="n">
        <v>0</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eries C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eferred stock, shares outstan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100</v>
      </c>
      <c r="X166" s="6" t="n">
        <v>100</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Stated value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7" t="n">
        <v>5000</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Preferred stock liquidation preference per share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7" t="n">
        <v>5100</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eferred Stock, Voting Righ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voting rights
of 33.33 votes per</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Common stock at a conversion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7" t="n">
        <v>150</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Series D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ferred stock, shares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40</v>
      </c>
      <c r="X173" s="6" t="n">
        <v>40</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tated value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7" t="n">
        <v>5000</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referred stock liquidation preference per share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7" t="n">
        <v>300</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Preferred Stock, Voting Righ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voting rights
of 62.5 votes</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Common stock at a conversion price,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7" t="n">
        <v>80</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eferred stock stated dividend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10" t="n">
        <v>0.05</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Series E Convertible Preferred Stock and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Stated value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7" t="n">
        <v>5000</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Common stock at a conversion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7" t="n">
        <v>10</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referred stock stated dividend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10" t="n">
        <v>0.08</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Antidilution price protec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Feb. 10,  2020</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eries E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Deemed dividen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7" t="n">
        <v>390000</v>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Warrant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6" t="n">
        <v>1453028</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Series E Preferred Stock [Member] | Measurement Input, Risk Free Interest Rat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Fair value of warrants measurement inpu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14" t="n">
        <v>0.16</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Series E Preferred Stock [Member] | Measurement Input, Price Volatility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Fair value of warrants measurement inpu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14" t="n">
        <v>262.27</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eries E Preferred Stock [Member] | Max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Warrant term</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5 months 4 days</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Series E Preferred Stock [Member] | Minimum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Warrant ter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4 months 28 days</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Series E Preferred Stock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Preferred stock, shares outstand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6" t="n">
        <v>267</v>
      </c>
      <c r="X203" s="6" t="n">
        <v>3326</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Weighted average exercise pric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8" t="n">
        <v>0.78</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Accrued dividends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7" t="n">
        <v>498000</v>
      </c>
      <c r="X205" s="7" t="n">
        <v>5000000</v>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Warrant,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6" t="n">
        <v>1453028</v>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Series F Convertible Preferred Stock and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Stated value per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7" t="n">
        <v>5000</v>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Common stock at a conversion price,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7" t="n">
        <v>10</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Preferred stock stated dividend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10" t="n">
        <v>0.08</v>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Antidilution price protec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Feb. 10,  2020</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Series F Preferred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Preferred stock, shares outstand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6" t="n">
        <v>0</v>
      </c>
      <c r="X215" s="6" t="n">
        <v>358</v>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Deemed dividend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7" t="n">
        <v>31000</v>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Warrants outsta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6" t="n">
        <v>154425</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Series F Preferred Stock [Member] | Measurement Input, Risk Free Interest Ra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Fair value of warrants measurement inpu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14" t="n">
        <v>0.16</v>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Series F Preferred Stock [Member] | Measurement Input, Price Volatility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Fair value of warrants measurement inpu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14" t="n">
        <v>262.27</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Series F Preferred Stock [Member] | Maximum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Warrant ter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6 months 10 days</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Series F Preferred Stock [Member] | Min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Warrant ter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5 months 15 days</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Series G Convertible Preferred Shar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Stated value per shar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7" t="n">
        <v>5000</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Common stock at a conversion price,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7" t="n">
        <v>10</v>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Preferred stock stated dividend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10" t="n">
        <v>0.08</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Series G Preferred Stoc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Preferred stock shares issu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6" t="n">
        <v>0</v>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sheetData>
  <mergeCells count="3">
    <mergeCell ref="A1:A2"/>
    <mergeCell ref="K1:L1"/>
    <mergeCell ref="W1:X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Sales and marketing</t>
        </is>
      </c>
      <c r="B4" s="4" t="inlineStr">
        <is>
          <t xml:space="preserve"> </t>
        </is>
      </c>
      <c r="C4" s="7" t="n">
        <v>17</v>
      </c>
    </row>
    <row r="5">
      <c r="A5" s="4" t="inlineStr">
        <is>
          <t>General and administrative</t>
        </is>
      </c>
      <c r="B5" s="6" t="n">
        <v>1618</v>
      </c>
      <c r="C5" s="6" t="n">
        <v>657</v>
      </c>
    </row>
    <row r="6">
      <c r="A6" s="4" t="inlineStr">
        <is>
          <t>Total operating expenses</t>
        </is>
      </c>
      <c r="B6" s="6" t="n">
        <v>1618</v>
      </c>
      <c r="C6" s="6" t="n">
        <v>674</v>
      </c>
    </row>
    <row r="7">
      <c r="A7" s="4" t="inlineStr">
        <is>
          <t>Loss from operations</t>
        </is>
      </c>
      <c r="B7" s="6" t="n">
        <v>-1618</v>
      </c>
      <c r="C7" s="6" t="n">
        <v>-674</v>
      </c>
    </row>
    <row r="8">
      <c r="A8" s="3" t="inlineStr">
        <is>
          <t>Other income (expense)</t>
        </is>
      </c>
      <c r="B8" s="4" t="inlineStr">
        <is>
          <t xml:space="preserve"> </t>
        </is>
      </c>
      <c r="C8" s="4" t="inlineStr">
        <is>
          <t xml:space="preserve"> </t>
        </is>
      </c>
    </row>
    <row r="9">
      <c r="A9" s="4" t="inlineStr">
        <is>
          <t>Interest expense, net</t>
        </is>
      </c>
      <c r="B9" s="6" t="n">
        <v>-1344</v>
      </c>
      <c r="C9" s="6" t="n">
        <v>-1035</v>
      </c>
    </row>
    <row r="10">
      <c r="A10" s="4" t="inlineStr">
        <is>
          <t>Initial and change in fair value of derivative liability</t>
        </is>
      </c>
      <c r="B10" s="6" t="n">
        <v>2324</v>
      </c>
      <c r="C10" s="6" t="n">
        <v>-4103</v>
      </c>
    </row>
    <row r="11">
      <c r="A11" s="4" t="inlineStr">
        <is>
          <t>Gain (loss) on extinguishment of debt</t>
        </is>
      </c>
      <c r="B11" s="6" t="n">
        <v>333</v>
      </c>
      <c r="C11" s="6" t="n">
        <v>-141</v>
      </c>
    </row>
    <row r="12">
      <c r="A12" s="4" t="inlineStr">
        <is>
          <t>Amortization of debt discount</t>
        </is>
      </c>
      <c r="B12" s="6" t="n">
        <v>-1809</v>
      </c>
      <c r="C12" s="6" t="n">
        <v>-398</v>
      </c>
    </row>
    <row r="13">
      <c r="A13" s="4" t="inlineStr">
        <is>
          <t>Total other income (expense)</t>
        </is>
      </c>
      <c r="B13" s="6" t="n">
        <v>-496</v>
      </c>
      <c r="C13" s="6" t="n">
        <v>-5677</v>
      </c>
    </row>
    <row r="14">
      <c r="A14" s="4" t="inlineStr">
        <is>
          <t>Loss before provision for income taxes</t>
        </is>
      </c>
      <c r="B14" s="6" t="n">
        <v>-2114</v>
      </c>
      <c r="C14" s="6" t="n">
        <v>-6351</v>
      </c>
    </row>
    <row r="15">
      <c r="A15" s="4" t="inlineStr">
        <is>
          <t>Provision for income taxes</t>
        </is>
      </c>
      <c r="B15" s="4" t="inlineStr">
        <is>
          <t xml:space="preserve"> </t>
        </is>
      </c>
      <c r="C15" s="4" t="inlineStr">
        <is>
          <t xml:space="preserve"> </t>
        </is>
      </c>
    </row>
    <row r="16">
      <c r="A16" s="4" t="inlineStr">
        <is>
          <t>Net loss</t>
        </is>
      </c>
      <c r="B16" s="6" t="n">
        <v>-2114</v>
      </c>
      <c r="C16" s="6" t="n">
        <v>-6351</v>
      </c>
    </row>
    <row r="17">
      <c r="A17" s="4" t="inlineStr">
        <is>
          <t>Accrued and deemed dividends</t>
        </is>
      </c>
      <c r="B17" s="6" t="n">
        <v>-620</v>
      </c>
      <c r="C17" s="6" t="n">
        <v>-2054</v>
      </c>
    </row>
    <row r="18">
      <c r="A18" s="4" t="inlineStr">
        <is>
          <t>Net Loss Applicable to Common Stockholders</t>
        </is>
      </c>
      <c r="B18" s="7" t="n">
        <v>-2734</v>
      </c>
      <c r="C18" s="7" t="n">
        <v>-8405</v>
      </c>
    </row>
    <row r="19">
      <c r="A19" s="4" t="inlineStr">
        <is>
          <t>Net loss per share - Common Stockholders, basic and diluted</t>
        </is>
      </c>
      <c r="B19" s="8" t="n">
        <v>-1.18</v>
      </c>
      <c r="C19" s="8" t="n">
        <v>-12.84</v>
      </c>
    </row>
    <row r="20">
      <c r="A20" s="4" t="inlineStr">
        <is>
          <t>Weighted average shares outstanding, basic and diluted</t>
        </is>
      </c>
      <c r="B20" s="6" t="n">
        <v>2307534</v>
      </c>
      <c r="C20" s="6" t="n">
        <v>654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s Arrangement,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Beginning</t>
        </is>
      </c>
      <c r="B4" s="6" t="n">
        <v>19203</v>
      </c>
      <c r="C4" s="6" t="n">
        <v>19568</v>
      </c>
    </row>
    <row r="5">
      <c r="A5" s="4" t="inlineStr">
        <is>
          <t>Options Outstanding, Weighted Average Exercise Price, Beginning</t>
        </is>
      </c>
      <c r="B5" s="8" t="n">
        <v>19.4</v>
      </c>
      <c r="C5" s="7" t="n">
        <v>20</v>
      </c>
    </row>
    <row r="6">
      <c r="A6" s="4" t="inlineStr">
        <is>
          <t>Options expired / forfeited</t>
        </is>
      </c>
      <c r="B6" s="6" t="n">
        <v>-203</v>
      </c>
      <c r="C6" s="6" t="n">
        <v>-365</v>
      </c>
    </row>
    <row r="7">
      <c r="A7" s="4" t="inlineStr">
        <is>
          <t>Options expired/forfeited, Weighted Average Exercise Price</t>
        </is>
      </c>
      <c r="B7" s="7" t="n">
        <v>34</v>
      </c>
      <c r="C7" s="8" t="n">
        <v>36.6</v>
      </c>
    </row>
    <row r="8">
      <c r="A8" s="4" t="inlineStr">
        <is>
          <t>Options Outstanding Ending</t>
        </is>
      </c>
      <c r="B8" s="6" t="n">
        <v>19000</v>
      </c>
      <c r="C8" s="6" t="n">
        <v>19203</v>
      </c>
    </row>
    <row r="9">
      <c r="A9" s="4" t="inlineStr">
        <is>
          <t>Options Outstanding, Weighted Average Exercise Price, Ending</t>
        </is>
      </c>
      <c r="B9" s="8" t="n">
        <v>19.6</v>
      </c>
      <c r="C9" s="8" t="n">
        <v>19.4</v>
      </c>
    </row>
    <row r="10">
      <c r="A10" s="4" t="inlineStr">
        <is>
          <t>Options Exercisable</t>
        </is>
      </c>
      <c r="B10" s="6" t="n">
        <v>19000</v>
      </c>
      <c r="C10" s="4" t="inlineStr">
        <is>
          <t xml:space="preserve"> </t>
        </is>
      </c>
    </row>
    <row r="11">
      <c r="A11" s="4" t="inlineStr">
        <is>
          <t>Exercisable, Weighted Average Exercise Price</t>
        </is>
      </c>
      <c r="B11" s="8" t="n">
        <v>19.6</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Exercise Price Rang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utstanding | shares</t>
        </is>
      </c>
      <c r="B4" s="6" t="n">
        <v>19000</v>
      </c>
    </row>
    <row r="5">
      <c r="A5" s="4" t="inlineStr">
        <is>
          <t>Weighted- Average Remaining Contractual Life (Years)</t>
        </is>
      </c>
      <c r="B5" s="4" t="inlineStr">
        <is>
          <t>3 months 29 days</t>
        </is>
      </c>
    </row>
    <row r="6">
      <c r="A6" s="4" t="inlineStr">
        <is>
          <t>Weighted Average Exercise Price</t>
        </is>
      </c>
      <c r="B6" s="8" t="n">
        <v>19.6</v>
      </c>
    </row>
    <row r="7">
      <c r="A7" s="4" t="inlineStr">
        <is>
          <t>Number Exercisable | shares</t>
        </is>
      </c>
      <c r="B7" s="6" t="n">
        <v>19000</v>
      </c>
    </row>
    <row r="8">
      <c r="A8" s="4" t="inlineStr">
        <is>
          <t>Weighted Average Exercise Price</t>
        </is>
      </c>
      <c r="B8" s="8" t="n">
        <v>19.6</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t>
        </is>
      </c>
      <c r="B11" s="8" t="n">
        <v>19.6</v>
      </c>
    </row>
    <row r="12">
      <c r="A12" s="4" t="inlineStr">
        <is>
          <t>Number Outstanding | shares</t>
        </is>
      </c>
      <c r="B12" s="6" t="n">
        <v>19000</v>
      </c>
    </row>
    <row r="13">
      <c r="A13" s="4" t="inlineStr">
        <is>
          <t>Weighted- Average Remaining Contractual Life (Years)</t>
        </is>
      </c>
      <c r="B13" s="4" t="inlineStr">
        <is>
          <t>3 months 29 days</t>
        </is>
      </c>
    </row>
    <row r="14">
      <c r="A14" s="4" t="inlineStr">
        <is>
          <t>Weighted Average Exercise Price</t>
        </is>
      </c>
      <c r="B14" s="8" t="n">
        <v>19.6</v>
      </c>
    </row>
    <row r="15">
      <c r="A15" s="4" t="inlineStr">
        <is>
          <t>Number Exercisable | shares</t>
        </is>
      </c>
      <c r="B15" s="6" t="n">
        <v>19000</v>
      </c>
    </row>
    <row r="16">
      <c r="A16" s="4" t="inlineStr">
        <is>
          <t>Weighted Average Exercise Price</t>
        </is>
      </c>
      <c r="B16" s="8" t="n">
        <v>1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Incentive Plans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6" t="n">
        <v>0</v>
      </c>
      <c r="C4" s="6" t="n">
        <v>0</v>
      </c>
    </row>
    <row r="5">
      <c r="A5" s="4" t="inlineStr">
        <is>
          <t>Unvested options</t>
        </is>
      </c>
      <c r="B5" s="7" t="n">
        <v>0</v>
      </c>
      <c r="C5" s="4" t="inlineStr">
        <is>
          <t xml:space="preserve"> </t>
        </is>
      </c>
    </row>
    <row r="6">
      <c r="A6" s="4" t="inlineStr">
        <is>
          <t>Stock based compensation expenses</t>
        </is>
      </c>
      <c r="B6" s="4" t="inlineStr">
        <is>
          <t xml:space="preserve"> </t>
        </is>
      </c>
      <c r="C6" s="4" t="inlineStr">
        <is>
          <t xml:space="preserve"> </t>
        </is>
      </c>
    </row>
    <row r="7">
      <c r="A7" s="4" t="inlineStr">
        <is>
          <t>Share-Based Payment Arrangement,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 based compensation options outstanding exercisable</t>
        </is>
      </c>
      <c r="B9" s="8" t="n">
        <v>0.82</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Commitments and Contingencies (Details Narrative) - USD ($)</t>
        </is>
      </c>
      <c r="B1" s="2" t="inlineStr">
        <is>
          <t>Feb. 01, 2023</t>
        </is>
      </c>
      <c r="C1" s="2" t="inlineStr">
        <is>
          <t>Jul. 20, 2022</t>
        </is>
      </c>
      <c r="D1" s="2" t="inlineStr">
        <is>
          <t>Jul. 18, 2022</t>
        </is>
      </c>
      <c r="E1" s="2" t="inlineStr">
        <is>
          <t>Nov. 17, 2021</t>
        </is>
      </c>
      <c r="F1" s="2" t="inlineStr">
        <is>
          <t>Aug. 20, 2021</t>
        </is>
      </c>
      <c r="G1" s="2" t="inlineStr">
        <is>
          <t>Jul. 28, 2021</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raise in additional</t>
        </is>
      </c>
      <c r="B4" s="7" t="n">
        <v>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ing Agreement MLR1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7" t="n">
        <v>21800000</v>
      </c>
    </row>
    <row r="8">
      <c r="A8" s="4" t="inlineStr">
        <is>
          <t>Gross sales percentage</t>
        </is>
      </c>
      <c r="B8" s="4" t="inlineStr">
        <is>
          <t xml:space="preserve"> </t>
        </is>
      </c>
      <c r="C8" s="4" t="inlineStr">
        <is>
          <t xml:space="preserve"> </t>
        </is>
      </c>
      <c r="D8" s="4" t="inlineStr">
        <is>
          <t xml:space="preserve"> </t>
        </is>
      </c>
      <c r="E8" s="4" t="inlineStr">
        <is>
          <t xml:space="preserve"> </t>
        </is>
      </c>
      <c r="F8" s="4" t="inlineStr">
        <is>
          <t xml:space="preserve"> </t>
        </is>
      </c>
      <c r="G8" s="10" t="n">
        <v>0.05</v>
      </c>
    </row>
    <row r="9">
      <c r="A9" s="4" t="inlineStr">
        <is>
          <t>Option purchase percentage</t>
        </is>
      </c>
      <c r="B9" s="4" t="inlineStr">
        <is>
          <t xml:space="preserve"> </t>
        </is>
      </c>
      <c r="C9" s="4" t="inlineStr">
        <is>
          <t xml:space="preserve"> </t>
        </is>
      </c>
      <c r="D9" s="4" t="inlineStr">
        <is>
          <t xml:space="preserve"> </t>
        </is>
      </c>
      <c r="E9" s="4" t="inlineStr">
        <is>
          <t xml:space="preserve"> </t>
        </is>
      </c>
      <c r="F9" s="4" t="inlineStr">
        <is>
          <t xml:space="preserve"> </t>
        </is>
      </c>
      <c r="G9" s="10" t="n">
        <v>0.1</v>
      </c>
    </row>
    <row r="10">
      <c r="A10" s="4" t="inlineStr">
        <is>
          <t>Royalty gross sales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25</v>
      </c>
    </row>
    <row r="11">
      <c r="A11" s="4" t="inlineStr">
        <is>
          <t>License agreement commitments description</t>
        </is>
      </c>
      <c r="B11" s="4" t="inlineStr">
        <is>
          <t xml:space="preserve"> </t>
        </is>
      </c>
      <c r="C11" s="4" t="inlineStr">
        <is>
          <t xml:space="preserve"> </t>
        </is>
      </c>
      <c r="D11" s="4" t="inlineStr">
        <is>
          <t xml:space="preserve"> </t>
        </is>
      </c>
      <c r="E11" s="4" t="inlineStr">
        <is>
          <t>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t>
        </is>
      </c>
      <c r="F11" s="4" t="inlineStr">
        <is>
          <t xml:space="preserve"> </t>
        </is>
      </c>
      <c r="G11" s="4" t="inlineStr">
        <is>
          <t xml:space="preserve"> </t>
        </is>
      </c>
    </row>
    <row r="12">
      <c r="A12" s="4" t="inlineStr">
        <is>
          <t>Licensing Agreement MLR1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agreement commitments description</t>
        </is>
      </c>
      <c r="B14" s="4" t="inlineStr">
        <is>
          <t xml:space="preserve"> </t>
        </is>
      </c>
      <c r="C14" s="4" t="inlineStr">
        <is>
          <t xml:space="preserve"> </t>
        </is>
      </c>
      <c r="D14" s="4" t="inlineStr">
        <is>
          <t xml:space="preserve"> </t>
        </is>
      </c>
      <c r="E14" s="4" t="inlineStr">
        <is>
          <t>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t>
        </is>
      </c>
      <c r="F14" s="4" t="inlineStr">
        <is>
          <t>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t>
        </is>
      </c>
      <c r="G14" s="4" t="inlineStr">
        <is>
          <t xml:space="preserve"> </t>
        </is>
      </c>
    </row>
    <row r="15">
      <c r="A15" s="4" t="inlineStr">
        <is>
          <t>Licens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for licensing agreement</t>
        </is>
      </c>
      <c r="B17" s="4" t="inlineStr">
        <is>
          <t xml:space="preserve"> </t>
        </is>
      </c>
      <c r="C17" s="7" t="n">
        <v>136921</v>
      </c>
      <c r="D17" s="7" t="n">
        <v>136921</v>
      </c>
      <c r="E17" s="4" t="inlineStr">
        <is>
          <t xml:space="preserve"> </t>
        </is>
      </c>
      <c r="F17" s="4" t="inlineStr">
        <is>
          <t xml:space="preserve"> </t>
        </is>
      </c>
      <c r="G17" s="4" t="inlineStr">
        <is>
          <t xml:space="preserve"> </t>
        </is>
      </c>
    </row>
    <row r="18">
      <c r="A18" s="4" t="inlineStr">
        <is>
          <t>Capital raise in additional</t>
        </is>
      </c>
      <c r="B18" s="4" t="inlineStr">
        <is>
          <t xml:space="preserve"> </t>
        </is>
      </c>
      <c r="C18" s="7" t="n">
        <v>500000</v>
      </c>
      <c r="D18" s="4" t="inlineStr">
        <is>
          <t xml:space="preserve"> </t>
        </is>
      </c>
      <c r="E18" s="4" t="inlineStr">
        <is>
          <t xml:space="preserve"> </t>
        </is>
      </c>
      <c r="F18" s="4" t="inlineStr">
        <is>
          <t xml:space="preserve"> </t>
        </is>
      </c>
      <c r="G18" s="4" t="inlineStr">
        <is>
          <t xml:space="preserve"> </t>
        </is>
      </c>
    </row>
    <row r="19">
      <c r="A19" s="4" t="inlineStr">
        <is>
          <t>Licensing Agreement [Member] | Chief Scientific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raise in additional</t>
        </is>
      </c>
      <c r="B21" s="4" t="inlineStr">
        <is>
          <t xml:space="preserve"> </t>
        </is>
      </c>
      <c r="C21" s="4" t="inlineStr">
        <is>
          <t xml:space="preserve"> </t>
        </is>
      </c>
      <c r="D21" s="7" t="n">
        <v>500000</v>
      </c>
      <c r="E21" s="4" t="inlineStr">
        <is>
          <t xml:space="preserve"> </t>
        </is>
      </c>
      <c r="F21" s="4" t="inlineStr">
        <is>
          <t xml:space="preserve"> </t>
        </is>
      </c>
      <c r="G21" s="4" t="inlineStr">
        <is>
          <t xml:space="preserve"> </t>
        </is>
      </c>
    </row>
    <row r="22">
      <c r="A22" s="4" t="inlineStr">
        <is>
          <t>Licensing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raise in additional</t>
        </is>
      </c>
      <c r="B24" s="7" t="n">
        <v>5000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658</v>
      </c>
      <c r="C3" s="7" t="n">
        <v>8402</v>
      </c>
    </row>
    <row r="4">
      <c r="A4" s="4" t="inlineStr">
        <is>
          <t>R&amp;D tax credits carryforwards</t>
        </is>
      </c>
      <c r="B4" s="6" t="n">
        <v>8522</v>
      </c>
      <c r="C4" s="4" t="inlineStr">
        <is>
          <t xml:space="preserve"> </t>
        </is>
      </c>
    </row>
    <row r="5">
      <c r="A5" s="4" t="inlineStr">
        <is>
          <t>Depreciation and amortization</t>
        </is>
      </c>
      <c r="B5" s="6" t="n">
        <v>1170</v>
      </c>
      <c r="C5" s="6" t="n">
        <v>1272</v>
      </c>
    </row>
    <row r="6">
      <c r="A6" s="4" t="inlineStr">
        <is>
          <t>Share based compensation</t>
        </is>
      </c>
      <c r="B6" s="6" t="n">
        <v>683</v>
      </c>
      <c r="C6" s="6" t="n">
        <v>647</v>
      </c>
    </row>
    <row r="7">
      <c r="A7" s="4" t="inlineStr">
        <is>
          <t>Other</t>
        </is>
      </c>
      <c r="B7" s="6" t="n">
        <v>1251</v>
      </c>
      <c r="C7" s="6" t="n">
        <v>613</v>
      </c>
    </row>
    <row r="8">
      <c r="A8" s="4" t="inlineStr">
        <is>
          <t>Total deferred tax assets</t>
        </is>
      </c>
      <c r="B8" s="6" t="n">
        <v>19284</v>
      </c>
      <c r="C8" s="6" t="n">
        <v>10935</v>
      </c>
    </row>
    <row r="9">
      <c r="A9" s="4" t="inlineStr">
        <is>
          <t>Valuation allowance</t>
        </is>
      </c>
      <c r="B9" s="6" t="n">
        <v>-18991</v>
      </c>
      <c r="C9" s="6" t="n">
        <v>-10935</v>
      </c>
    </row>
    <row r="10">
      <c r="A10" s="4" t="inlineStr">
        <is>
          <t>Net deferred tax assets</t>
        </is>
      </c>
      <c r="B10" s="6" t="n">
        <v>0</v>
      </c>
      <c r="C10" s="6" t="n">
        <v>0</v>
      </c>
    </row>
    <row r="11">
      <c r="A11" s="3" t="inlineStr">
        <is>
          <t>Deferred tax liabilities:</t>
        </is>
      </c>
      <c r="B11" s="4" t="inlineStr">
        <is>
          <t xml:space="preserve"> </t>
        </is>
      </c>
      <c r="C11" s="4" t="inlineStr">
        <is>
          <t xml:space="preserve"> </t>
        </is>
      </c>
    </row>
    <row r="12">
      <c r="A12" s="4" t="inlineStr">
        <is>
          <t>State deferred</t>
        </is>
      </c>
      <c r="B12" s="7" t="n">
        <v>293</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retax Income (Loss)</t>
        </is>
      </c>
      <c r="B4" s="7" t="n">
        <v>-2113769</v>
      </c>
      <c r="C4" s="7" t="n">
        <v>-6351000</v>
      </c>
    </row>
    <row r="5">
      <c r="A5" s="4" t="inlineStr">
        <is>
          <t>Tax Statutory Rate</t>
        </is>
      </c>
      <c r="B5" s="7" t="n">
        <v>-443891</v>
      </c>
      <c r="C5" s="7" t="n">
        <v>-1333710</v>
      </c>
    </row>
    <row r="6">
      <c r="A6" s="4" t="inlineStr">
        <is>
          <t>Effective Income Tax Rate Reconciliation, at Federal Statutory Income Tax Rate, Percent</t>
        </is>
      </c>
      <c r="B6" s="10" t="n">
        <v>0.21</v>
      </c>
      <c r="C6" s="10" t="n">
        <v>0.21</v>
      </c>
    </row>
    <row r="7">
      <c r="A7" s="4" t="inlineStr">
        <is>
          <t>Change in Statutory State Tax Rate</t>
        </is>
      </c>
      <c r="B7" s="7" t="n">
        <v>-637312</v>
      </c>
      <c r="C7" s="7" t="n">
        <v>-808346</v>
      </c>
    </row>
    <row r="8">
      <c r="A8" s="4" t="inlineStr">
        <is>
          <t>Change in Statutory State Tax Rate, percentage</t>
        </is>
      </c>
      <c r="B8" s="11" t="n">
        <v>0.3015</v>
      </c>
      <c r="C8" s="11" t="n">
        <v>0.1273</v>
      </c>
    </row>
    <row r="9">
      <c r="A9" s="4" t="inlineStr">
        <is>
          <t>Return To Provision</t>
        </is>
      </c>
      <c r="B9" s="7" t="n">
        <v>-6981657</v>
      </c>
      <c r="C9" s="7" t="n">
        <v>515587</v>
      </c>
    </row>
    <row r="10">
      <c r="A10" s="4" t="inlineStr">
        <is>
          <t>Effective Income Tax Rate Reconciliation, Nondeductible Expense, Other, Percent</t>
        </is>
      </c>
      <c r="B10" s="11" t="n">
        <v>3.3029</v>
      </c>
      <c r="C10" s="4" t="inlineStr">
        <is>
          <t>(8.12%)</t>
        </is>
      </c>
    </row>
    <row r="11">
      <c r="A11" s="4" t="inlineStr">
        <is>
          <t>Other Adjustments</t>
        </is>
      </c>
      <c r="B11" s="7" t="n">
        <v>133836</v>
      </c>
      <c r="C11" s="7" t="n">
        <v>1095551</v>
      </c>
    </row>
    <row r="12">
      <c r="A12" s="4" t="inlineStr">
        <is>
          <t>Effective Income Tax Rate Reconciliation, Other Adjustments, Percent</t>
        </is>
      </c>
      <c r="B12" s="4" t="inlineStr">
        <is>
          <t>(6.33%)</t>
        </is>
      </c>
      <c r="C12" s="4" t="inlineStr">
        <is>
          <t>(17.25%)</t>
        </is>
      </c>
    </row>
    <row r="13">
      <c r="A13" s="4" t="inlineStr">
        <is>
          <t>State Tax - Net of Federal Benefit</t>
        </is>
      </c>
      <c r="B13" s="7" t="n">
        <v>-125241</v>
      </c>
      <c r="C13" s="7" t="n">
        <v>-301037</v>
      </c>
    </row>
    <row r="14">
      <c r="A14" s="4" t="inlineStr">
        <is>
          <t>Effective Income Tax Rate Reconciliation, Tax Contingency, State and Local, Percent</t>
        </is>
      </c>
      <c r="B14" s="11" t="n">
        <v>0.0593</v>
      </c>
      <c r="C14" s="11" t="n">
        <v>0.0474</v>
      </c>
    </row>
    <row r="15">
      <c r="A15" s="4" t="inlineStr">
        <is>
          <t>Change In Valuation Allowance - State</t>
        </is>
      </c>
      <c r="B15" s="7" t="n">
        <v>-1153652</v>
      </c>
      <c r="C15" s="7" t="n">
        <v>932558</v>
      </c>
    </row>
    <row r="16">
      <c r="A16" s="4" t="inlineStr">
        <is>
          <t>[custom:EffectiveIncomeTaxRateReconciliationChangeInDeferredTaxAssetsValuationAllowanceState]</t>
        </is>
      </c>
      <c r="B16" s="11" t="n">
        <v>0.5458</v>
      </c>
      <c r="C16" s="4" t="inlineStr">
        <is>
          <t>(14.68%)</t>
        </is>
      </c>
    </row>
    <row r="17">
      <c r="A17" s="4" t="inlineStr">
        <is>
          <t>Change In Valuation Allowance - Federal</t>
        </is>
      </c>
      <c r="B17" s="7" t="n">
        <v>9207918</v>
      </c>
      <c r="C17" s="7" t="n">
        <v>-100602</v>
      </c>
    </row>
    <row r="18">
      <c r="A18" s="4" t="inlineStr">
        <is>
          <t>[custom:EffectiveIncomeTaxRateReconciliationChangeInDeferredTaxAssetsValuationAllowanceFederal]</t>
        </is>
      </c>
      <c r="B18" s="4" t="inlineStr">
        <is>
          <t>(435.62%)</t>
        </is>
      </c>
      <c r="C18" s="11" t="n">
        <v>0.0158</v>
      </c>
    </row>
    <row r="19">
      <c r="A19" s="4" t="inlineStr">
        <is>
          <t>Total tax expense</t>
        </is>
      </c>
      <c r="B19" s="4" t="inlineStr">
        <is>
          <t xml:space="preserve"> </t>
        </is>
      </c>
      <c r="C19" s="4" t="inlineStr">
        <is>
          <t xml:space="preserve"> </t>
        </is>
      </c>
    </row>
    <row r="20">
      <c r="A20" s="4" t="inlineStr">
        <is>
          <t>Effective Income Tax Rate Reconciliation, Percent</t>
        </is>
      </c>
      <c r="B20" s="10" t="n">
        <v>0</v>
      </c>
      <c r="C20" s="10" t="n">
        <v>0</v>
      </c>
    </row>
    <row r="21">
      <c r="A21" s="4" t="inlineStr">
        <is>
          <t>Actual Provision</t>
        </is>
      </c>
      <c r="B21" s="4" t="inlineStr">
        <is>
          <t xml:space="preserve"> </t>
        </is>
      </c>
      <c r="C21" s="4" t="inlineStr">
        <is>
          <t xml:space="preserve"> </t>
        </is>
      </c>
    </row>
    <row r="22">
      <c r="A22" s="4" t="inlineStr">
        <is>
          <t>Differenc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s</t>
        </is>
      </c>
      <c r="B4" s="7" t="n">
        <v>320</v>
      </c>
      <c r="C4" s="4" t="inlineStr">
        <is>
          <t xml:space="preserve"> </t>
        </is>
      </c>
    </row>
    <row r="5">
      <c r="A5" s="4" t="inlineStr">
        <is>
          <t>Net operating loss carry-forwards</t>
        </is>
      </c>
      <c r="B5" s="13" t="n">
        <v>7.7</v>
      </c>
      <c r="C5" s="4" t="inlineStr">
        <is>
          <t xml:space="preserve"> </t>
        </is>
      </c>
    </row>
    <row r="6">
      <c r="A6" s="4" t="inlineStr">
        <is>
          <t>Valuation allowance, deferred tax asset, increase (decrease), amount</t>
        </is>
      </c>
      <c r="B6" s="7" t="n">
        <v>8</v>
      </c>
      <c r="C6" s="7" t="n">
        <v>4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J1" s="2" t="inlineStr">
        <is>
          <t>12 Months Ended</t>
        </is>
      </c>
    </row>
    <row r="2">
      <c r="B2" s="2" t="inlineStr">
        <is>
          <t>Mar. 01, 2023</t>
        </is>
      </c>
      <c r="C2" s="2" t="inlineStr">
        <is>
          <t>Feb. 17, 2023</t>
        </is>
      </c>
      <c r="D2" s="2" t="inlineStr">
        <is>
          <t>Feb. 16, 2023</t>
        </is>
      </c>
      <c r="E2" s="2" t="inlineStr">
        <is>
          <t>Feb. 03, 2023</t>
        </is>
      </c>
      <c r="F2" s="2" t="inlineStr">
        <is>
          <t>Feb. 01, 2023</t>
        </is>
      </c>
      <c r="G2" s="2" t="inlineStr">
        <is>
          <t>Jan. 18, 2023</t>
        </is>
      </c>
      <c r="H2" s="2" t="inlineStr">
        <is>
          <t>Jan. 10, 2023</t>
        </is>
      </c>
      <c r="I2" s="2" t="inlineStr">
        <is>
          <t>Dec. 14, 2022</t>
        </is>
      </c>
      <c r="J2" s="2" t="inlineStr">
        <is>
          <t>Dec. 31, 2022</t>
        </is>
      </c>
      <c r="K2" s="2" t="inlineStr">
        <is>
          <t>Dec. 31, 2021</t>
        </is>
      </c>
      <c r="L2" s="2" t="inlineStr">
        <is>
          <t>Mar. 13, 2023</t>
        </is>
      </c>
      <c r="M2" s="2" t="inlineStr">
        <is>
          <t>Feb. 10, 2023</t>
        </is>
      </c>
      <c r="N2" s="2" t="inlineStr">
        <is>
          <t>Feb. 02, 2023</t>
        </is>
      </c>
      <c r="O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46000</v>
      </c>
      <c r="K4" s="7" t="n">
        <v>101000</v>
      </c>
      <c r="L4" s="4" t="inlineStr">
        <is>
          <t xml:space="preserve"> </t>
        </is>
      </c>
      <c r="M4" s="4" t="inlineStr">
        <is>
          <t xml:space="preserve"> </t>
        </is>
      </c>
      <c r="N4" s="4" t="inlineStr">
        <is>
          <t xml:space="preserve"> </t>
        </is>
      </c>
      <c r="O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85914</v>
      </c>
      <c r="K5" s="6" t="n">
        <v>3731263</v>
      </c>
      <c r="L5" s="4" t="inlineStr">
        <is>
          <t xml:space="preserve"> </t>
        </is>
      </c>
      <c r="M5" s="4" t="inlineStr">
        <is>
          <t xml:space="preserve"> </t>
        </is>
      </c>
      <c r="N5" s="4" t="inlineStr">
        <is>
          <t xml:space="preserve"> </t>
        </is>
      </c>
      <c r="O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6899999999999999</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t>
        </is>
      </c>
      <c r="B10" s="4" t="inlineStr">
        <is>
          <t xml:space="preserve"> </t>
        </is>
      </c>
      <c r="C10" s="4" t="inlineStr">
        <is>
          <t xml:space="preserve"> </t>
        </is>
      </c>
      <c r="D10" s="4" t="inlineStr">
        <is>
          <t xml:space="preserve"> </t>
        </is>
      </c>
      <c r="E10" s="4" t="inlineStr">
        <is>
          <t xml:space="preserve"> </t>
        </is>
      </c>
      <c r="F10" s="7"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pital threshold amount to achieve milestone</t>
        </is>
      </c>
      <c r="B11" s="4" t="inlineStr">
        <is>
          <t xml:space="preserve"> </t>
        </is>
      </c>
      <c r="C11" s="4" t="inlineStr">
        <is>
          <t xml:space="preserve"> </t>
        </is>
      </c>
      <c r="D11" s="4" t="inlineStr">
        <is>
          <t xml:space="preserve"> </t>
        </is>
      </c>
      <c r="E11" s="4" t="inlineStr">
        <is>
          <t xml:space="preserve"> </t>
        </is>
      </c>
      <c r="F11" s="7" t="n">
        <v>4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Member] | Issuance of Promissory Note [Member] |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s of issuance cost</t>
        </is>
      </c>
      <c r="B14" s="4" t="inlineStr">
        <is>
          <t xml:space="preserve"> </t>
        </is>
      </c>
      <c r="C14" s="4" t="inlineStr">
        <is>
          <t xml:space="preserve"> </t>
        </is>
      </c>
      <c r="D14" s="7" t="n">
        <v>214286</v>
      </c>
      <c r="E14" s="7" t="n">
        <v>214286</v>
      </c>
      <c r="F14" s="4" t="inlineStr">
        <is>
          <t xml:space="preserve"> </t>
        </is>
      </c>
      <c r="G14" s="7" t="n">
        <v>28571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purchase warrants</t>
        </is>
      </c>
      <c r="B15" s="4" t="inlineStr">
        <is>
          <t xml:space="preserve"> </t>
        </is>
      </c>
      <c r="C15" s="4" t="inlineStr">
        <is>
          <t xml:space="preserve"> </t>
        </is>
      </c>
      <c r="D15" s="6" t="n">
        <v>339722</v>
      </c>
      <c r="E15" s="6" t="n">
        <v>339722</v>
      </c>
      <c r="F15" s="4" t="inlineStr">
        <is>
          <t xml:space="preserve"> </t>
        </is>
      </c>
      <c r="G15" s="6" t="n">
        <v>4529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interest rate</t>
        </is>
      </c>
      <c r="B16" s="4" t="inlineStr">
        <is>
          <t xml:space="preserve"> </t>
        </is>
      </c>
      <c r="C16" s="4" t="inlineStr">
        <is>
          <t xml:space="preserve"> </t>
        </is>
      </c>
      <c r="D16" s="10" t="n">
        <v>0.3</v>
      </c>
      <c r="E16" s="10" t="n">
        <v>0.3</v>
      </c>
      <c r="F16" s="4" t="inlineStr">
        <is>
          <t xml:space="preserve"> </t>
        </is>
      </c>
      <c r="G16" s="10" t="n">
        <v>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price</t>
        </is>
      </c>
      <c r="B17" s="4" t="inlineStr">
        <is>
          <t xml:space="preserve"> </t>
        </is>
      </c>
      <c r="C17" s="4" t="inlineStr">
        <is>
          <t xml:space="preserve"> </t>
        </is>
      </c>
      <c r="D17" s="7" t="n">
        <v>150000</v>
      </c>
      <c r="E17" s="7" t="n">
        <v>150000</v>
      </c>
      <c r="F17" s="4" t="inlineStr">
        <is>
          <t xml:space="preserve"> </t>
        </is>
      </c>
      <c r="G17" s="7" t="n">
        <v>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secured debt</t>
        </is>
      </c>
      <c r="B18" s="4" t="inlineStr">
        <is>
          <t xml:space="preserve"> </t>
        </is>
      </c>
      <c r="C18" s="4" t="inlineStr">
        <is>
          <t xml:space="preserve"> </t>
        </is>
      </c>
      <c r="D18" s="6" t="n">
        <v>133850</v>
      </c>
      <c r="E18" s="6" t="n">
        <v>133900</v>
      </c>
      <c r="F18" s="4" t="inlineStr">
        <is>
          <t xml:space="preserve"> </t>
        </is>
      </c>
      <c r="G18" s="6" t="n">
        <v>1738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of issuance cost</t>
        </is>
      </c>
      <c r="B19" s="4" t="inlineStr">
        <is>
          <t xml:space="preserve"> </t>
        </is>
      </c>
      <c r="C19" s="4" t="inlineStr">
        <is>
          <t xml:space="preserve"> </t>
        </is>
      </c>
      <c r="D19" s="4" t="inlineStr">
        <is>
          <t xml:space="preserve"> </t>
        </is>
      </c>
      <c r="E19" s="4" t="inlineStr">
        <is>
          <t xml:space="preserve"> </t>
        </is>
      </c>
      <c r="F19" s="4" t="inlineStr">
        <is>
          <t xml:space="preserve"> </t>
        </is>
      </c>
      <c r="G19" s="6" t="n">
        <v>261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ssuance costs</t>
        </is>
      </c>
      <c r="B20" s="4" t="inlineStr">
        <is>
          <t xml:space="preserve"> </t>
        </is>
      </c>
      <c r="C20" s="4" t="inlineStr">
        <is>
          <t xml:space="preserve"> </t>
        </is>
      </c>
      <c r="D20" s="6" t="n">
        <v>16150</v>
      </c>
      <c r="E20" s="7" t="n">
        <v>16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64857</v>
      </c>
      <c r="N20" s="4" t="inlineStr">
        <is>
          <t xml:space="preserve"> </t>
        </is>
      </c>
      <c r="O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4930</v>
      </c>
      <c r="N21" s="4" t="inlineStr">
        <is>
          <t xml:space="preserve"> </t>
        </is>
      </c>
      <c r="O21" s="4" t="inlineStr">
        <is>
          <t xml:space="preserve"> </t>
        </is>
      </c>
    </row>
    <row r="22">
      <c r="A22" s="4" t="inlineStr">
        <is>
          <t>Warrant exercise price</t>
        </is>
      </c>
      <c r="B22" s="8" t="n">
        <v>0.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description</t>
        </is>
      </c>
      <c r="B23" s="4" t="inlineStr">
        <is>
          <t>The Notes
bear interest at 8% per annum, payable monthly, subject to an increase to 15% in case of an event of default as provided for therein.
Furthermore, at any time before the 12 month anniversary of the date of issuance of a Note, the Company may, after providing written
notice to the holder, prepay all of the then outstanding principal amount of the Note for cash in an amount equal to the sum of 105%
of the then outstanding principal amount of the Note, accrued but unpaid interest and all liquidated damages and other amounts due in
respect of the Note (if an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Member] | Issuance of Promissory Note [Member] | Securities Purchase Agreement [Member] | May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of issuance cost</t>
        </is>
      </c>
      <c r="B26" s="4" t="inlineStr">
        <is>
          <t xml:space="preserve"> </t>
        </is>
      </c>
      <c r="C26" s="4" t="inlineStr">
        <is>
          <t xml:space="preserve"> </t>
        </is>
      </c>
      <c r="D26" s="7" t="n">
        <v>69444</v>
      </c>
      <c r="E26" s="4" t="inlineStr">
        <is>
          <t xml:space="preserve"> </t>
        </is>
      </c>
      <c r="F26" s="4" t="inlineStr">
        <is>
          <t xml:space="preserve"> </t>
        </is>
      </c>
      <c r="G26" s="7" t="n">
        <v>27777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stated percentage</t>
        </is>
      </c>
      <c r="B27" s="4" t="inlineStr">
        <is>
          <t xml:space="preserve"> </t>
        </is>
      </c>
      <c r="C27" s="4" t="inlineStr">
        <is>
          <t xml:space="preserve"> </t>
        </is>
      </c>
      <c r="D27" s="10" t="n">
        <v>0.25</v>
      </c>
      <c r="E27" s="4" t="inlineStr">
        <is>
          <t xml:space="preserve"> </t>
        </is>
      </c>
      <c r="F27" s="4" t="inlineStr">
        <is>
          <t xml:space="preserve"> </t>
        </is>
      </c>
      <c r="G27" s="10" t="n">
        <v>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86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rch 2022 Convertible Not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urchased face amount</t>
        </is>
      </c>
      <c r="B33" s="4" t="inlineStr">
        <is>
          <t xml:space="preserve"> </t>
        </is>
      </c>
      <c r="C33" s="7" t="n">
        <v>3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30000</v>
      </c>
      <c r="M33" s="4" t="inlineStr">
        <is>
          <t xml:space="preserve"> </t>
        </is>
      </c>
      <c r="N33" s="7" t="n">
        <v>15000</v>
      </c>
      <c r="O33" s="4" t="inlineStr">
        <is>
          <t xml:space="preserve"> </t>
        </is>
      </c>
    </row>
    <row r="34">
      <c r="A34" s="4" t="inlineStr">
        <is>
          <t>Convertible Note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B36" s="4" t="inlineStr">
        <is>
          <t xml:space="preserve"> </t>
        </is>
      </c>
      <c r="C36" s="4" t="inlineStr">
        <is>
          <t>Aug. 17,  2021</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0.78</v>
      </c>
    </row>
    <row r="40">
      <c r="A40" s="4" t="inlineStr">
        <is>
          <t>Convertible Deb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sion, converted instru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83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of issuan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66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convertible,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6" t="n">
        <v>0.559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24" customWidth="1" min="9" max="9"/>
    <col width="13" customWidth="1" min="10" max="10"/>
  </cols>
  <sheetData>
    <row r="1">
      <c r="A1" s="1" t="inlineStr">
        <is>
          <t>Condensed Consolidated Statements of Stockholders'  (Deficit)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Retained Earnings [Member]</t>
        </is>
      </c>
      <c r="I1" s="2" t="inlineStr">
        <is>
          <t>Treasury Stock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7" t="n">
        <v>3</v>
      </c>
      <c r="G2" s="7" t="n">
        <v>29869</v>
      </c>
      <c r="H2" s="7" t="n">
        <v>-44612</v>
      </c>
      <c r="I2" s="4" t="inlineStr">
        <is>
          <t xml:space="preserve"> </t>
        </is>
      </c>
      <c r="J2" s="7" t="n">
        <v>-14740</v>
      </c>
    </row>
    <row r="3">
      <c r="A3" s="4" t="inlineStr">
        <is>
          <t>Beginning balance, shares at Dec. 31, 2020</t>
        </is>
      </c>
      <c r="B3" s="6" t="n">
        <v>100</v>
      </c>
      <c r="C3" s="6" t="n">
        <v>40</v>
      </c>
      <c r="D3" s="6" t="n">
        <v>3458</v>
      </c>
      <c r="E3" s="6" t="n">
        <v>361</v>
      </c>
      <c r="F3" s="6" t="n">
        <v>560140</v>
      </c>
      <c r="G3" s="4" t="inlineStr">
        <is>
          <t xml:space="preserve"> </t>
        </is>
      </c>
      <c r="H3" s="4" t="inlineStr">
        <is>
          <t xml:space="preserve"> </t>
        </is>
      </c>
      <c r="I3" s="4" t="inlineStr">
        <is>
          <t xml:space="preserve"> </t>
        </is>
      </c>
      <c r="J3" s="4" t="inlineStr">
        <is>
          <t xml:space="preserve"> </t>
        </is>
      </c>
    </row>
    <row r="4">
      <c r="A4" s="4" t="inlineStr">
        <is>
          <t>Accrued dividend</t>
        </is>
      </c>
      <c r="B4" s="4" t="inlineStr">
        <is>
          <t xml:space="preserve"> </t>
        </is>
      </c>
      <c r="C4" s="4" t="inlineStr">
        <is>
          <t xml:space="preserve"> </t>
        </is>
      </c>
      <c r="D4" s="4" t="inlineStr">
        <is>
          <t xml:space="preserve"> </t>
        </is>
      </c>
      <c r="E4" s="4" t="inlineStr">
        <is>
          <t xml:space="preserve"> </t>
        </is>
      </c>
      <c r="F4" s="4" t="inlineStr">
        <is>
          <t xml:space="preserve"> </t>
        </is>
      </c>
      <c r="G4" s="6" t="n">
        <v>541</v>
      </c>
      <c r="H4" s="6" t="n">
        <v>-2054</v>
      </c>
      <c r="I4" s="4" t="inlineStr">
        <is>
          <t xml:space="preserve"> </t>
        </is>
      </c>
      <c r="J4" s="6" t="n">
        <v>-1513</v>
      </c>
    </row>
    <row r="5">
      <c r="A5" s="4" t="inlineStr">
        <is>
          <t>Reclassification of derivative from equity</t>
        </is>
      </c>
      <c r="B5" s="4" t="inlineStr">
        <is>
          <t xml:space="preserve"> </t>
        </is>
      </c>
      <c r="C5" s="4" t="inlineStr">
        <is>
          <t xml:space="preserve"> </t>
        </is>
      </c>
      <c r="D5" s="4" t="inlineStr">
        <is>
          <t xml:space="preserve"> </t>
        </is>
      </c>
      <c r="E5" s="4" t="inlineStr">
        <is>
          <t xml:space="preserve"> </t>
        </is>
      </c>
      <c r="F5" s="4" t="inlineStr">
        <is>
          <t xml:space="preserve"> </t>
        </is>
      </c>
      <c r="G5" s="6" t="n">
        <v>-3462</v>
      </c>
      <c r="H5" s="4" t="inlineStr">
        <is>
          <t xml:space="preserve"> </t>
        </is>
      </c>
      <c r="I5" s="4" t="inlineStr">
        <is>
          <t xml:space="preserve"> </t>
        </is>
      </c>
      <c r="J5" s="6" t="n">
        <v>-3462</v>
      </c>
    </row>
    <row r="6">
      <c r="A6" s="4" t="inlineStr">
        <is>
          <t>Issuance of common stock for cashless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6" t="n">
        <v>-1</v>
      </c>
    </row>
    <row r="7">
      <c r="A7" s="4" t="inlineStr">
        <is>
          <t>Issuance of common stock for cashless exercise of warrants, shares</t>
        </is>
      </c>
      <c r="B7" s="4" t="inlineStr">
        <is>
          <t xml:space="preserve"> </t>
        </is>
      </c>
      <c r="C7" s="4" t="inlineStr">
        <is>
          <t xml:space="preserve"> </t>
        </is>
      </c>
      <c r="D7" s="4" t="inlineStr">
        <is>
          <t xml:space="preserve"> </t>
        </is>
      </c>
      <c r="E7" s="4" t="inlineStr">
        <is>
          <t xml:space="preserve"> </t>
        </is>
      </c>
      <c r="F7" s="6" t="n">
        <v>10340</v>
      </c>
      <c r="G7" s="4" t="inlineStr">
        <is>
          <t xml:space="preserve"> </t>
        </is>
      </c>
      <c r="H7" s="4" t="inlineStr">
        <is>
          <t xml:space="preserve"> </t>
        </is>
      </c>
      <c r="I7" s="4" t="inlineStr">
        <is>
          <t xml:space="preserve"> </t>
        </is>
      </c>
      <c r="J7" s="4" t="inlineStr">
        <is>
          <t xml:space="preserve"> </t>
        </is>
      </c>
    </row>
    <row r="8">
      <c r="A8" s="4" t="inlineStr">
        <is>
          <t>Issuance of common stock with convertible notes</t>
        </is>
      </c>
      <c r="B8" s="4" t="inlineStr">
        <is>
          <t xml:space="preserve"> </t>
        </is>
      </c>
      <c r="C8" s="4" t="inlineStr">
        <is>
          <t xml:space="preserve"> </t>
        </is>
      </c>
      <c r="D8" s="4" t="inlineStr">
        <is>
          <t xml:space="preserve"> </t>
        </is>
      </c>
      <c r="E8" s="4" t="inlineStr">
        <is>
          <t xml:space="preserve"> </t>
        </is>
      </c>
      <c r="F8" s="4" t="inlineStr">
        <is>
          <t xml:space="preserve"> </t>
        </is>
      </c>
      <c r="G8" s="6" t="n">
        <v>316</v>
      </c>
      <c r="H8" s="4" t="inlineStr">
        <is>
          <t xml:space="preserve"> </t>
        </is>
      </c>
      <c r="I8" s="4" t="inlineStr">
        <is>
          <t xml:space="preserve"> </t>
        </is>
      </c>
      <c r="J8" s="6" t="n">
        <v>316</v>
      </c>
    </row>
    <row r="9">
      <c r="A9" s="4" t="inlineStr">
        <is>
          <t>Issuance of common stock with convertible notes, shares</t>
        </is>
      </c>
      <c r="B9" s="4" t="inlineStr">
        <is>
          <t xml:space="preserve"> </t>
        </is>
      </c>
      <c r="C9" s="4" t="inlineStr">
        <is>
          <t xml:space="preserve"> </t>
        </is>
      </c>
      <c r="D9" s="4" t="inlineStr">
        <is>
          <t xml:space="preserve"> </t>
        </is>
      </c>
      <c r="E9" s="4" t="inlineStr">
        <is>
          <t xml:space="preserve"> </t>
        </is>
      </c>
      <c r="F9" s="6" t="n">
        <v>35764</v>
      </c>
      <c r="G9" s="4" t="inlineStr">
        <is>
          <t xml:space="preserve"> </t>
        </is>
      </c>
      <c r="H9" s="4" t="inlineStr">
        <is>
          <t xml:space="preserve"> </t>
        </is>
      </c>
      <c r="I9" s="4" t="inlineStr">
        <is>
          <t xml:space="preserve"> </t>
        </is>
      </c>
      <c r="J9" s="4" t="inlineStr">
        <is>
          <t xml:space="preserve"> </t>
        </is>
      </c>
    </row>
    <row r="10">
      <c r="A10" s="4" t="inlineStr">
        <is>
          <t>Issuance of common stock for convertible note conversions</t>
        </is>
      </c>
      <c r="B10" s="4" t="inlineStr">
        <is>
          <t xml:space="preserve"> </t>
        </is>
      </c>
      <c r="C10" s="4" t="inlineStr">
        <is>
          <t xml:space="preserve"> </t>
        </is>
      </c>
      <c r="D10" s="4" t="inlineStr">
        <is>
          <t xml:space="preserve"> </t>
        </is>
      </c>
      <c r="E10" s="4" t="inlineStr">
        <is>
          <t xml:space="preserve"> </t>
        </is>
      </c>
      <c r="F10" s="7" t="n">
        <v>1</v>
      </c>
      <c r="G10" s="6" t="n">
        <v>534</v>
      </c>
      <c r="H10" s="4" t="inlineStr">
        <is>
          <t xml:space="preserve"> </t>
        </is>
      </c>
      <c r="I10" s="4" t="inlineStr">
        <is>
          <t xml:space="preserve"> </t>
        </is>
      </c>
      <c r="J10" s="6" t="n">
        <v>535</v>
      </c>
    </row>
    <row r="11">
      <c r="A11" s="4" t="inlineStr">
        <is>
          <t>Issuance of common stock for convertible note conversions, shares</t>
        </is>
      </c>
      <c r="B11" s="4" t="inlineStr">
        <is>
          <t xml:space="preserve"> </t>
        </is>
      </c>
      <c r="C11" s="4" t="inlineStr">
        <is>
          <t xml:space="preserve"> </t>
        </is>
      </c>
      <c r="D11" s="4" t="inlineStr">
        <is>
          <t xml:space="preserve"> </t>
        </is>
      </c>
      <c r="E11" s="4" t="inlineStr">
        <is>
          <t xml:space="preserve"> </t>
        </is>
      </c>
      <c r="F11" s="6" t="n">
        <v>168301</v>
      </c>
      <c r="G11" s="4" t="inlineStr">
        <is>
          <t xml:space="preserve"> </t>
        </is>
      </c>
      <c r="H11" s="4" t="inlineStr">
        <is>
          <t xml:space="preserve"> </t>
        </is>
      </c>
      <c r="I11" s="4" t="inlineStr">
        <is>
          <t xml:space="preserve"> </t>
        </is>
      </c>
      <c r="J11" s="4" t="inlineStr">
        <is>
          <t xml:space="preserve"> </t>
        </is>
      </c>
    </row>
    <row r="12">
      <c r="A12" s="4" t="inlineStr">
        <is>
          <t>Conversion of Series E Preferred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4" t="inlineStr">
        <is>
          <t xml:space="preserve"> </t>
        </is>
      </c>
      <c r="J12" s="6" t="n">
        <v>3</v>
      </c>
    </row>
    <row r="13">
      <c r="A13" s="4" t="inlineStr">
        <is>
          <t>Conversion of Series E Preferred to common stock, shares</t>
        </is>
      </c>
      <c r="B13" s="4" t="inlineStr">
        <is>
          <t xml:space="preserve"> </t>
        </is>
      </c>
      <c r="C13" s="4" t="inlineStr">
        <is>
          <t xml:space="preserve"> </t>
        </is>
      </c>
      <c r="D13" s="6" t="n">
        <v>-132</v>
      </c>
      <c r="E13" s="4" t="inlineStr">
        <is>
          <t xml:space="preserve"> </t>
        </is>
      </c>
      <c r="F13" s="6" t="n">
        <v>1852</v>
      </c>
      <c r="G13" s="4" t="inlineStr">
        <is>
          <t xml:space="preserve"> </t>
        </is>
      </c>
      <c r="H13" s="4" t="inlineStr">
        <is>
          <t xml:space="preserve"> </t>
        </is>
      </c>
      <c r="I13" s="4" t="inlineStr">
        <is>
          <t xml:space="preserve"> </t>
        </is>
      </c>
      <c r="J13" s="4" t="inlineStr">
        <is>
          <t xml:space="preserve"> </t>
        </is>
      </c>
    </row>
    <row r="14">
      <c r="A14" s="4" t="inlineStr">
        <is>
          <t>Conversion of Series F Preferred to common stock</t>
        </is>
      </c>
      <c r="B14" s="4" t="inlineStr">
        <is>
          <t xml:space="preserve"> </t>
        </is>
      </c>
      <c r="C14" s="4" t="inlineStr">
        <is>
          <t xml:space="preserve"> </t>
        </is>
      </c>
      <c r="D14" s="4" t="inlineStr">
        <is>
          <t xml:space="preserve"> </t>
        </is>
      </c>
      <c r="E14" s="4" t="inlineStr">
        <is>
          <t xml:space="preserve"> </t>
        </is>
      </c>
      <c r="F14" s="7" t="n">
        <v>1</v>
      </c>
      <c r="G14" s="6" t="n">
        <v>106</v>
      </c>
      <c r="H14" s="4" t="inlineStr">
        <is>
          <t xml:space="preserve"> </t>
        </is>
      </c>
      <c r="I14" s="4" t="inlineStr">
        <is>
          <t xml:space="preserve"> </t>
        </is>
      </c>
      <c r="J14" s="6" t="n">
        <v>107</v>
      </c>
    </row>
    <row r="15">
      <c r="A15" s="4" t="inlineStr">
        <is>
          <t>Conversion of Series F Preferred to common stock, shares</t>
        </is>
      </c>
      <c r="B15" s="4" t="inlineStr">
        <is>
          <t xml:space="preserve"> </t>
        </is>
      </c>
      <c r="C15" s="4" t="inlineStr">
        <is>
          <t xml:space="preserve"> </t>
        </is>
      </c>
      <c r="D15" s="4" t="inlineStr">
        <is>
          <t xml:space="preserve"> </t>
        </is>
      </c>
      <c r="E15" s="6" t="n">
        <v>-3</v>
      </c>
      <c r="F15" s="6" t="n">
        <v>77549</v>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51</v>
      </c>
      <c r="I16" s="4" t="inlineStr">
        <is>
          <t xml:space="preserve"> </t>
        </is>
      </c>
      <c r="J16" s="6" t="n">
        <v>-6351</v>
      </c>
    </row>
    <row r="17">
      <c r="A17" s="4" t="inlineStr">
        <is>
          <t>Ending balance, value at Dec. 31, 2021</t>
        </is>
      </c>
      <c r="B17" s="4" t="inlineStr">
        <is>
          <t xml:space="preserve"> </t>
        </is>
      </c>
      <c r="C17" s="4" t="inlineStr">
        <is>
          <t xml:space="preserve"> </t>
        </is>
      </c>
      <c r="D17" s="4" t="inlineStr">
        <is>
          <t xml:space="preserve"> </t>
        </is>
      </c>
      <c r="E17" s="4" t="inlineStr">
        <is>
          <t xml:space="preserve"> </t>
        </is>
      </c>
      <c r="F17" s="7" t="n">
        <v>5</v>
      </c>
      <c r="G17" s="6" t="n">
        <v>27906</v>
      </c>
      <c r="H17" s="6" t="n">
        <v>-53017</v>
      </c>
      <c r="I17" s="4" t="inlineStr">
        <is>
          <t xml:space="preserve"> </t>
        </is>
      </c>
      <c r="J17" s="6" t="n">
        <v>-25106</v>
      </c>
    </row>
    <row r="18">
      <c r="A18" s="4" t="inlineStr">
        <is>
          <t>Ending balance, shares at Dec. 31, 2021</t>
        </is>
      </c>
      <c r="B18" s="6" t="n">
        <v>100</v>
      </c>
      <c r="C18" s="6" t="n">
        <v>40</v>
      </c>
      <c r="D18" s="6" t="n">
        <v>3326</v>
      </c>
      <c r="E18" s="6" t="n">
        <v>358</v>
      </c>
      <c r="F18" s="6" t="n">
        <v>853946</v>
      </c>
      <c r="G18" s="4" t="inlineStr">
        <is>
          <t xml:space="preserve"> </t>
        </is>
      </c>
      <c r="H18" s="4" t="inlineStr">
        <is>
          <t xml:space="preserve"> </t>
        </is>
      </c>
      <c r="I18" s="4" t="inlineStr">
        <is>
          <t xml:space="preserve"> </t>
        </is>
      </c>
      <c r="J18" s="4" t="inlineStr">
        <is>
          <t xml:space="preserve"> </t>
        </is>
      </c>
    </row>
    <row r="19">
      <c r="A19" s="4" t="inlineStr">
        <is>
          <t>Accrued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20</v>
      </c>
      <c r="I19" s="4" t="inlineStr">
        <is>
          <t xml:space="preserve"> </t>
        </is>
      </c>
      <c r="J19" s="6" t="n">
        <v>-620</v>
      </c>
    </row>
    <row r="20">
      <c r="A20" s="4" t="inlineStr">
        <is>
          <t>Issuance of common stock with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6" t="n">
        <v>18</v>
      </c>
      <c r="H20" s="4" t="inlineStr">
        <is>
          <t xml:space="preserve"> </t>
        </is>
      </c>
      <c r="I20" s="4" t="inlineStr">
        <is>
          <t xml:space="preserve"> </t>
        </is>
      </c>
      <c r="J20" s="6" t="n">
        <v>18</v>
      </c>
    </row>
    <row r="21">
      <c r="A21" s="4" t="inlineStr">
        <is>
          <t>Issuance of common stock with convertible notes, shares</t>
        </is>
      </c>
      <c r="B21" s="4" t="inlineStr">
        <is>
          <t xml:space="preserve"> </t>
        </is>
      </c>
      <c r="C21" s="4" t="inlineStr">
        <is>
          <t xml:space="preserve"> </t>
        </is>
      </c>
      <c r="D21" s="4" t="inlineStr">
        <is>
          <t xml:space="preserve"> </t>
        </is>
      </c>
      <c r="E21" s="4" t="inlineStr">
        <is>
          <t xml:space="preserve"> </t>
        </is>
      </c>
      <c r="F21" s="6" t="n">
        <v>12500</v>
      </c>
      <c r="G21" s="4" t="inlineStr">
        <is>
          <t xml:space="preserve"> </t>
        </is>
      </c>
      <c r="H21" s="4" t="inlineStr">
        <is>
          <t xml:space="preserve"> </t>
        </is>
      </c>
      <c r="I21" s="4" t="inlineStr">
        <is>
          <t xml:space="preserve"> </t>
        </is>
      </c>
      <c r="J21" s="4" t="inlineStr">
        <is>
          <t xml:space="preserve"> </t>
        </is>
      </c>
    </row>
    <row r="22">
      <c r="A22" s="4" t="inlineStr">
        <is>
          <t>Issuance of common stock for convertible note conversions</t>
        </is>
      </c>
      <c r="B22" s="4" t="inlineStr">
        <is>
          <t xml:space="preserve"> </t>
        </is>
      </c>
      <c r="C22" s="4" t="inlineStr">
        <is>
          <t xml:space="preserve"> </t>
        </is>
      </c>
      <c r="D22" s="4" t="inlineStr">
        <is>
          <t xml:space="preserve"> </t>
        </is>
      </c>
      <c r="E22" s="4" t="inlineStr">
        <is>
          <t xml:space="preserve"> </t>
        </is>
      </c>
      <c r="F22" s="4" t="inlineStr">
        <is>
          <t xml:space="preserve"> </t>
        </is>
      </c>
      <c r="G22" s="6" t="n">
        <v>28</v>
      </c>
      <c r="H22" s="4" t="inlineStr">
        <is>
          <t xml:space="preserve"> </t>
        </is>
      </c>
      <c r="I22" s="4" t="inlineStr">
        <is>
          <t xml:space="preserve"> </t>
        </is>
      </c>
      <c r="J22" s="7" t="n">
        <v>28</v>
      </c>
    </row>
    <row r="23">
      <c r="A23" s="4" t="inlineStr">
        <is>
          <t>Issuance of common stock for convertible note conversions, shares</t>
        </is>
      </c>
      <c r="B23" s="4" t="inlineStr">
        <is>
          <t xml:space="preserve"> </t>
        </is>
      </c>
      <c r="C23" s="4" t="inlineStr">
        <is>
          <t xml:space="preserve"> </t>
        </is>
      </c>
      <c r="D23" s="4" t="inlineStr">
        <is>
          <t xml:space="preserve"> </t>
        </is>
      </c>
      <c r="E23" s="4" t="inlineStr">
        <is>
          <t xml:space="preserve"> </t>
        </is>
      </c>
      <c r="F23" s="6" t="n">
        <v>12721</v>
      </c>
      <c r="G23" s="4" t="inlineStr">
        <is>
          <t xml:space="preserve"> </t>
        </is>
      </c>
      <c r="H23" s="4" t="inlineStr">
        <is>
          <t xml:space="preserve"> </t>
        </is>
      </c>
      <c r="I23" s="4" t="inlineStr">
        <is>
          <t xml:space="preserve"> </t>
        </is>
      </c>
      <c r="J23" s="6" t="n">
        <v>133284</v>
      </c>
    </row>
    <row r="24">
      <c r="A24" s="4" t="inlineStr">
        <is>
          <t>Conversion of Series E Preferred to common stock</t>
        </is>
      </c>
      <c r="B24" s="4" t="inlineStr">
        <is>
          <t xml:space="preserve"> </t>
        </is>
      </c>
      <c r="C24" s="4" t="inlineStr">
        <is>
          <t xml:space="preserve"> </t>
        </is>
      </c>
      <c r="D24" s="4" t="inlineStr">
        <is>
          <t xml:space="preserve"> </t>
        </is>
      </c>
      <c r="E24" s="4" t="inlineStr">
        <is>
          <t xml:space="preserve"> </t>
        </is>
      </c>
      <c r="F24" s="7" t="n">
        <v>12</v>
      </c>
      <c r="G24" s="6" t="n">
        <v>5044</v>
      </c>
      <c r="H24" s="4" t="inlineStr">
        <is>
          <t xml:space="preserve"> </t>
        </is>
      </c>
      <c r="I24" s="4" t="inlineStr">
        <is>
          <t xml:space="preserve"> </t>
        </is>
      </c>
      <c r="J24" s="7" t="n">
        <v>5056</v>
      </c>
    </row>
    <row r="25">
      <c r="A25" s="4" t="inlineStr">
        <is>
          <t>Conversion of Series E Preferred to common stock, shares</t>
        </is>
      </c>
      <c r="B25" s="4" t="inlineStr">
        <is>
          <t xml:space="preserve"> </t>
        </is>
      </c>
      <c r="C25" s="4" t="inlineStr">
        <is>
          <t xml:space="preserve"> </t>
        </is>
      </c>
      <c r="D25" s="6" t="n">
        <v>-3059</v>
      </c>
      <c r="E25" s="4" t="inlineStr">
        <is>
          <t xml:space="preserve"> </t>
        </is>
      </c>
      <c r="F25" s="6" t="n">
        <v>2035306</v>
      </c>
      <c r="G25" s="4" t="inlineStr">
        <is>
          <t xml:space="preserve"> </t>
        </is>
      </c>
      <c r="H25" s="4" t="inlineStr">
        <is>
          <t xml:space="preserve"> </t>
        </is>
      </c>
      <c r="I25" s="4" t="inlineStr">
        <is>
          <t xml:space="preserve"> </t>
        </is>
      </c>
      <c r="J25" s="4" t="inlineStr">
        <is>
          <t xml:space="preserve"> </t>
        </is>
      </c>
    </row>
    <row r="26">
      <c r="A26" s="4" t="inlineStr">
        <is>
          <t>Conversion of Series F Preferred to common stock</t>
        </is>
      </c>
      <c r="B26" s="4" t="inlineStr">
        <is>
          <t xml:space="preserve"> </t>
        </is>
      </c>
      <c r="C26" s="4" t="inlineStr">
        <is>
          <t xml:space="preserve"> </t>
        </is>
      </c>
      <c r="D26" s="4" t="inlineStr">
        <is>
          <t xml:space="preserve"> </t>
        </is>
      </c>
      <c r="E26" s="4" t="inlineStr">
        <is>
          <t xml:space="preserve"> </t>
        </is>
      </c>
      <c r="F26" s="7" t="n">
        <v>2</v>
      </c>
      <c r="G26" s="6" t="n">
        <v>541</v>
      </c>
      <c r="H26" s="4" t="inlineStr">
        <is>
          <t xml:space="preserve"> </t>
        </is>
      </c>
      <c r="I26" s="4" t="inlineStr">
        <is>
          <t xml:space="preserve"> </t>
        </is>
      </c>
      <c r="J26" s="6" t="n">
        <v>543</v>
      </c>
    </row>
    <row r="27">
      <c r="A27" s="4" t="inlineStr">
        <is>
          <t>Conversion of Series F Preferred to common stock, shares</t>
        </is>
      </c>
      <c r="B27" s="4" t="inlineStr">
        <is>
          <t xml:space="preserve"> </t>
        </is>
      </c>
      <c r="C27" s="4" t="inlineStr">
        <is>
          <t xml:space="preserve"> </t>
        </is>
      </c>
      <c r="D27" s="4" t="inlineStr">
        <is>
          <t xml:space="preserve"> </t>
        </is>
      </c>
      <c r="E27" s="6" t="n">
        <v>-358</v>
      </c>
      <c r="F27" s="6" t="n">
        <v>233127</v>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14</v>
      </c>
      <c r="I28" s="4" t="inlineStr">
        <is>
          <t xml:space="preserve"> </t>
        </is>
      </c>
      <c r="J28" s="6" t="n">
        <v>-2114</v>
      </c>
    </row>
    <row r="29">
      <c r="A29" s="4" t="inlineStr">
        <is>
          <t>Issuance of common stock with term loan</t>
        </is>
      </c>
      <c r="B29" s="4" t="inlineStr">
        <is>
          <t xml:space="preserve"> </t>
        </is>
      </c>
      <c r="C29" s="4" t="inlineStr">
        <is>
          <t xml:space="preserve"> </t>
        </is>
      </c>
      <c r="D29" s="4" t="inlineStr">
        <is>
          <t xml:space="preserve"> </t>
        </is>
      </c>
      <c r="E29" s="4" t="inlineStr">
        <is>
          <t xml:space="preserve"> </t>
        </is>
      </c>
      <c r="F29" s="4" t="inlineStr">
        <is>
          <t xml:space="preserve"> </t>
        </is>
      </c>
      <c r="G29" s="6" t="n">
        <v>11</v>
      </c>
      <c r="H29" s="4" t="inlineStr">
        <is>
          <t xml:space="preserve"> </t>
        </is>
      </c>
      <c r="I29" s="4" t="inlineStr">
        <is>
          <t xml:space="preserve"> </t>
        </is>
      </c>
      <c r="J29" s="6" t="n">
        <v>11</v>
      </c>
    </row>
    <row r="30">
      <c r="A30" s="4" t="inlineStr">
        <is>
          <t>Issuance of common stock with term loan, shares</t>
        </is>
      </c>
      <c r="B30" s="4" t="inlineStr">
        <is>
          <t xml:space="preserve"> </t>
        </is>
      </c>
      <c r="C30" s="4" t="inlineStr">
        <is>
          <t xml:space="preserve"> </t>
        </is>
      </c>
      <c r="D30" s="4" t="inlineStr">
        <is>
          <t xml:space="preserve"> </t>
        </is>
      </c>
      <c r="E30" s="4" t="inlineStr">
        <is>
          <t xml:space="preserve"> </t>
        </is>
      </c>
      <c r="F30" s="6" t="n">
        <v>19231</v>
      </c>
      <c r="G30" s="4" t="inlineStr">
        <is>
          <t xml:space="preserve"> </t>
        </is>
      </c>
      <c r="H30" s="4" t="inlineStr">
        <is>
          <t xml:space="preserve"> </t>
        </is>
      </c>
      <c r="I30" s="4" t="inlineStr">
        <is>
          <t xml:space="preserve"> </t>
        </is>
      </c>
      <c r="J30" s="4" t="inlineStr">
        <is>
          <t xml:space="preserve"> </t>
        </is>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6" t="n">
        <v>-2</v>
      </c>
    </row>
    <row r="32">
      <c r="A32" s="4" t="inlineStr">
        <is>
          <t>Repurchase of common stock, shares</t>
        </is>
      </c>
      <c r="B32" s="4" t="inlineStr">
        <is>
          <t xml:space="preserve"> </t>
        </is>
      </c>
      <c r="C32" s="4" t="inlineStr">
        <is>
          <t xml:space="preserve"> </t>
        </is>
      </c>
      <c r="D32" s="4" t="inlineStr">
        <is>
          <t xml:space="preserve"> </t>
        </is>
      </c>
      <c r="E32" s="4" t="inlineStr">
        <is>
          <t xml:space="preserve"> </t>
        </is>
      </c>
      <c r="F32" s="6" t="n">
        <v>-5954</v>
      </c>
      <c r="G32" s="4" t="inlineStr">
        <is>
          <t xml:space="preserve"> </t>
        </is>
      </c>
      <c r="H32" s="4" t="inlineStr">
        <is>
          <t xml:space="preserve"> </t>
        </is>
      </c>
      <c r="I32" s="4" t="inlineStr">
        <is>
          <t xml:space="preserve"> </t>
        </is>
      </c>
      <c r="J32" s="4" t="inlineStr">
        <is>
          <t xml:space="preserve"> </t>
        </is>
      </c>
    </row>
    <row r="33">
      <c r="A33" s="4" t="inlineStr">
        <is>
          <t>Ending balance, value at Dec. 31, 2022</t>
        </is>
      </c>
      <c r="B33" s="4" t="inlineStr">
        <is>
          <t xml:space="preserve"> </t>
        </is>
      </c>
      <c r="C33" s="4" t="inlineStr">
        <is>
          <t xml:space="preserve"> </t>
        </is>
      </c>
      <c r="D33" s="4" t="inlineStr">
        <is>
          <t xml:space="preserve"> </t>
        </is>
      </c>
      <c r="E33" s="4" t="inlineStr">
        <is>
          <t xml:space="preserve"> </t>
        </is>
      </c>
      <c r="F33" s="7" t="n">
        <v>19</v>
      </c>
      <c r="G33" s="7" t="n">
        <v>33548</v>
      </c>
      <c r="H33" s="7" t="n">
        <v>-55751</v>
      </c>
      <c r="I33" s="7" t="n">
        <v>-2</v>
      </c>
      <c r="J33" s="7" t="n">
        <v>-22186</v>
      </c>
    </row>
    <row r="34">
      <c r="A34" s="4" t="inlineStr">
        <is>
          <t>Ending balance, shares at Dec. 31, 2022</t>
        </is>
      </c>
      <c r="B34" s="6" t="n">
        <v>100</v>
      </c>
      <c r="C34" s="6" t="n">
        <v>40</v>
      </c>
      <c r="D34" s="6" t="n">
        <v>267</v>
      </c>
      <c r="E34" s="4" t="inlineStr">
        <is>
          <t xml:space="preserve"> </t>
        </is>
      </c>
      <c r="F34" s="6" t="n">
        <v>3160877</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2114</v>
      </c>
      <c r="C4" s="7" t="n">
        <v>-635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1809</v>
      </c>
      <c r="C6" s="6" t="n">
        <v>398</v>
      </c>
    </row>
    <row r="7">
      <c r="A7" s="4" t="inlineStr">
        <is>
          <t>Accrued interest expense</t>
        </is>
      </c>
      <c r="B7" s="6" t="n">
        <v>1344</v>
      </c>
      <c r="C7" s="6" t="n">
        <v>1035</v>
      </c>
    </row>
    <row r="8">
      <c r="A8" s="4" t="inlineStr">
        <is>
          <t>Derivative (income) expense</t>
        </is>
      </c>
      <c r="B8" s="6" t="n">
        <v>-2324</v>
      </c>
      <c r="C8" s="6" t="n">
        <v>4103</v>
      </c>
    </row>
    <row r="9">
      <c r="A9" s="4" t="inlineStr">
        <is>
          <t>(Gain)/Loss on debt extinguishment</t>
        </is>
      </c>
      <c r="B9" s="6" t="n">
        <v>-333</v>
      </c>
      <c r="C9" s="6" t="n">
        <v>141</v>
      </c>
    </row>
    <row r="10">
      <c r="A10" s="3" t="inlineStr">
        <is>
          <t>Changes in operating assets and liabilities:</t>
        </is>
      </c>
      <c r="B10" s="4" t="inlineStr">
        <is>
          <t xml:space="preserve"> </t>
        </is>
      </c>
      <c r="C10" s="4" t="inlineStr">
        <is>
          <t xml:space="preserve"> </t>
        </is>
      </c>
    </row>
    <row r="11">
      <c r="A11" s="4" t="inlineStr">
        <is>
          <t>Prepaid expenses</t>
        </is>
      </c>
      <c r="B11" s="6" t="n">
        <v>73</v>
      </c>
      <c r="C11" s="6" t="n">
        <v>-120</v>
      </c>
    </row>
    <row r="12">
      <c r="A12" s="4" t="inlineStr">
        <is>
          <t>Accounts payable</t>
        </is>
      </c>
      <c r="B12" s="6" t="n">
        <v>68</v>
      </c>
      <c r="C12" s="6" t="n">
        <v>94</v>
      </c>
    </row>
    <row r="13">
      <c r="A13" s="4" t="inlineStr">
        <is>
          <t>Accrued expenses</t>
        </is>
      </c>
      <c r="B13" s="6" t="n">
        <v>62</v>
      </c>
      <c r="C13" s="6" t="n">
        <v>35</v>
      </c>
    </row>
    <row r="14">
      <c r="A14" s="4" t="inlineStr">
        <is>
          <t>Net Cash Used in Operating Activities</t>
        </is>
      </c>
      <c r="B14" s="6" t="n">
        <v>-1415</v>
      </c>
      <c r="C14" s="6" t="n">
        <v>-665</v>
      </c>
    </row>
    <row r="15">
      <c r="A15" s="3" t="inlineStr">
        <is>
          <t>Cash Flows Provided by Financing Activities:</t>
        </is>
      </c>
      <c r="B15" s="4" t="inlineStr">
        <is>
          <t xml:space="preserve"> </t>
        </is>
      </c>
      <c r="C15" s="4" t="inlineStr">
        <is>
          <t xml:space="preserve"> </t>
        </is>
      </c>
    </row>
    <row r="16">
      <c r="A16" s="4" t="inlineStr">
        <is>
          <t>Proceeds from notes payable, net of original issue discounts</t>
        </is>
      </c>
      <c r="B16" s="6" t="n">
        <v>2300</v>
      </c>
      <c r="C16" s="6" t="n">
        <v>840</v>
      </c>
    </row>
    <row r="17">
      <c r="A17" s="4" t="inlineStr">
        <is>
          <t>Notes payable issuance costs</t>
        </is>
      </c>
      <c r="B17" s="6" t="n">
        <v>-346</v>
      </c>
      <c r="C17" s="6" t="n">
        <v>-101</v>
      </c>
    </row>
    <row r="18">
      <c r="A18" s="4" t="inlineStr">
        <is>
          <t>Repurchase of common stock</t>
        </is>
      </c>
      <c r="B18" s="6" t="n">
        <v>-2</v>
      </c>
      <c r="C18" s="4" t="inlineStr">
        <is>
          <t xml:space="preserve"> </t>
        </is>
      </c>
    </row>
    <row r="19">
      <c r="A19" s="4" t="inlineStr">
        <is>
          <t>Repayment of principal and interest on notes payable</t>
        </is>
      </c>
      <c r="B19" s="6" t="n">
        <v>-581</v>
      </c>
      <c r="C19" s="4" t="inlineStr">
        <is>
          <t xml:space="preserve"> </t>
        </is>
      </c>
    </row>
    <row r="20">
      <c r="A20" s="4" t="inlineStr">
        <is>
          <t>Net Cash Provided by Financing Activities</t>
        </is>
      </c>
      <c r="B20" s="6" t="n">
        <v>1371</v>
      </c>
      <c r="C20" s="6" t="n">
        <v>739</v>
      </c>
    </row>
    <row r="21">
      <c r="A21" s="4" t="inlineStr">
        <is>
          <t>Net increase (decrease) in cash</t>
        </is>
      </c>
      <c r="B21" s="6" t="n">
        <v>-44</v>
      </c>
      <c r="C21" s="6" t="n">
        <v>75</v>
      </c>
    </row>
    <row r="22">
      <c r="A22" s="4" t="inlineStr">
        <is>
          <t>Cash – Beginning of Year</t>
        </is>
      </c>
      <c r="B22" s="6" t="n">
        <v>76</v>
      </c>
      <c r="C22" s="6" t="n">
        <v>1</v>
      </c>
    </row>
    <row r="23">
      <c r="A23" s="4" t="inlineStr">
        <is>
          <t>Cash - End of Year</t>
        </is>
      </c>
      <c r="B23" s="6" t="n">
        <v>32</v>
      </c>
      <c r="C23" s="6" t="n">
        <v>76</v>
      </c>
    </row>
    <row r="24">
      <c r="A24" s="4" t="inlineStr">
        <is>
          <t>Cash paid for interest</t>
        </is>
      </c>
      <c r="B24" s="6" t="n">
        <v>94</v>
      </c>
      <c r="C24" s="4" t="inlineStr">
        <is>
          <t xml:space="preserve"> </t>
        </is>
      </c>
    </row>
    <row r="25">
      <c r="A25" s="3" t="inlineStr">
        <is>
          <t>Non-cash Investing and Financing Activities:</t>
        </is>
      </c>
      <c r="B25" s="4" t="inlineStr">
        <is>
          <t xml:space="preserve"> </t>
        </is>
      </c>
      <c r="C25" s="4" t="inlineStr">
        <is>
          <t xml:space="preserve"> </t>
        </is>
      </c>
    </row>
    <row r="26">
      <c r="A26" s="4" t="inlineStr">
        <is>
          <t>Issuance of common stock for conversion of Series E Preferred</t>
        </is>
      </c>
      <c r="B26" s="6" t="n">
        <v>5056</v>
      </c>
      <c r="C26" s="6" t="n">
        <v>116</v>
      </c>
    </row>
    <row r="27">
      <c r="A27" s="4" t="inlineStr">
        <is>
          <t>Issuance of common stock for conversion of Series F Preferred</t>
        </is>
      </c>
      <c r="B27" s="6" t="n">
        <v>543</v>
      </c>
      <c r="C27" s="6" t="n">
        <v>3</v>
      </c>
    </row>
    <row r="28">
      <c r="A28" s="4" t="inlineStr">
        <is>
          <t>Debt discounts for issuance costs, warrants and derivatives</t>
        </is>
      </c>
      <c r="B28" s="6" t="n">
        <v>20</v>
      </c>
      <c r="C28" s="6" t="n">
        <v>320</v>
      </c>
    </row>
    <row r="29">
      <c r="A29" s="4" t="inlineStr">
        <is>
          <t>Issuance of common stock for conversion of convertible notes</t>
        </is>
      </c>
      <c r="B29" s="6" t="n">
        <v>554</v>
      </c>
      <c r="C29" s="6" t="n">
        <v>554</v>
      </c>
    </row>
    <row r="30">
      <c r="A30" s="4" t="inlineStr">
        <is>
          <t>Reclassification of derivative liability</t>
        </is>
      </c>
      <c r="B30" s="4" t="inlineStr">
        <is>
          <t xml:space="preserve"> </t>
        </is>
      </c>
      <c r="C30" s="6" t="n">
        <v>3462</v>
      </c>
    </row>
    <row r="31">
      <c r="A31" s="4" t="inlineStr">
        <is>
          <t>Accrued and deemed dividends</t>
        </is>
      </c>
      <c r="B31" s="7" t="n">
        <v>620</v>
      </c>
      <c r="C31" s="7" t="n">
        <v>2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we or the “Company”), is an emerging specialty biotech company that, to the extent that resources
and opportunities become available, is focused on drug development and commercialization of “small molecule” drugs to
treat Parkinson’s disease (PD) and Type 1 diabetes. On
July 28, 2021, we as licensee and Melior Pharmaceuticals II, LLC (“Melior II”) entered into an exclusive license agreement
for the development, commercialization and exclusive license of MLR-1019. MLR-1019 is being developed as a new class of therapeutic and
is, to the best of our knowledge, the only drug candidate today to address both movement and non-movement aspects of PD. Under the Agreement,
we were granted an exclusive license to use the Melior II Patents and know-how to develop products in consideration for cash payments
upon meeting certain performance milestones as well as a royalty of 5 On August 20, 2021, we as licensee entered into an
exclusive license agreement regarding the development and commercialization of Melior’s MLR-1023 (the “MLR-1023 Agreement”)
with Melior Pharmaceuticals I, Inc. (“MP1”). We refer to MP2 and MP1 as “MP” or “Melior”. This second
license is for the development and commercialization of MLR-1023, which is being developed as a novel therapeutic for Type 1 diabetes. Under the original terms
of the MLR-1023 Agreement, if the Company failed to raise $4.0 million within 120 days of the effective date of the agreement then the
MLR-1023 Agreement would immediately terminate unless, by 120 days Adhera was in the process of completing transactions to complete the
fundraising then an additional 30 days would be provided to allow for the completion of the raise (the “Raise Requirement”). On
October 20, 2021, we as licensee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MLR-1023 Agreement for the Raise Requirement,
by 180 days Adhera is in the process of completing transactions to complete the fundraising then an additional 30 days shall be provided
to allow for the completion of required fundraising. On February 16, 2022, an addendum to the MLR-1023
Agreement dated August 4, 2021 (the “First Addendum”), was executed by the Company and Melior, which extended the Raise Requirement
to June 16, 2022. On July 20, 2022, the Company
and Melior entered into the Second Addendum to the License Agreement (the “Second Addendum”). In accordance with the Second
Addendum and subject to the terms and conditions therein, the Raise Requirement was extended to February 1, 2023, in exchange for a $ 136,921 500,000 As of February 1, 2023, the
Company had not raised the additional $ 500,000 As of December 31, 2022, no performance milestones requiring cash consideration
had been met under the MLR-1023 Agreement To
the extent that resources have been available, the Company has continued to work with its advisors in an effort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ADHERA THERAPEUTICS, INC. AND SUBSIDIARIES NOTES TO CONSOLIDATED FINANCIAL STATEMENTS FOR THE YEARS ENDED DECEMBER 31,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financial statements and accompanying notes are the
representations of Company’s management, who is responsible for their integrity and objectivity.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2, the
Company had cash and cash equivalents of approximately $ 32,000 22.2 The
Company has no revenues and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and net cash used in operating activities of approximately $ 2.1 million
and $ 1.4 22.2 22.2 million
and an accumulated deficit of approximately $ 55.8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 arising from the COVID-19 pandemic, the war in Ukraine, federal bank failures or
other world-wide events,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ADHERA THERAPEUTICS, INC. AND SUBSIDIARIES NOTES TO CONSOLIDATED FINANCIAL STATEMENTS FOR THE YEARS ENDED DECEMBER 31, 2022 AND 2021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All
disclosures of common shares and per common share data in the accompanying consolidated financial statements and related notes reflect
the reverse stock split for all periods presented. As a result of the reverse split the Company recorded a $361,000 Cash
and Cash Equivalents The
Company considers all highly liquid investments with maturities of three months or less at the time of purchase to be cash equivalents.
As of December 31, 2022, the Company had approximately $ 32,000 The
Company deposits its cash with major financial institutions and may at times exceed the federally insured limit. At December 31, 2022,
the Company’s cash balance did not exceed the federal deposit insurance limit.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DHERA THERAPEUTICS, INC. AND SUBSIDIARIES NOTES TO CONSOLIDATED FINANCIAL STATEMENTS FOR THE YEARS ENDED DECEMBER 31, 2022 AND 2021 As
of December 31, 2021,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7
million. The value of the derivative liability
as of December 31, 2021, was determined by using the binomial lattice model using the following inputs: 0.069%
to 1.26%
risk free rate, volatility of 255%
to 399%
and time to maturity of 0
- 0.60
years. There were no
liabilities or assets measured at fair value
on a non-recurring basis as of December 31, 2021. 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A
roll forward of the level 3 valuation financial instruments is as follows: Schedule
of Roll Forward of Level 3 Financial Instruments
(In thousands) Warrants Notes Total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As
of December 31,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6.4 3.99% 4.73% 177.51 315% 0 1.09 no
Fair Value Measurements at December 31, 2022
Quoted Prices in Active Markets for Identical Assets Other Observable Inputs Significant Unobservable Inputs
(in thousands) (Level 1) (Level 2) (Level 3) Total
Derivative liability $ - $ - $ 6,386 $ 6,386
Total $ - $ - $ 6,386 $ 6,386 A
roll forward of the level 3 valuation financial instruments is as follows:
Year Ended December 31, 2022
(In thousands) Warrants Notes Total
Balance at December 31, 2021 $ 5,336 $ 2,361 $ 7,697
Initial valuation of derivative liabilities included in debt discount 1,202 163 1,365
Initial valuation of derivative liabilities included in derivative expense 83 108 191
Reclassification of derivative liabilities to gain on debt extinguishment - (351 ) (351 )
Change in fair value included in derivative expense (1,546 ) (970 ) (2,516 )
Balance at December 31, 2022 $ 5,075 $ 1,311 $ 6,38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ADHERA THERAPEUTICS, INC. AND SUBSIDIARIES NOTES TO CONSOLIDATED FINANCIAL STATEMENTS FOR THE YEARS ENDED DECEMBER 31, 2022 AND 2021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Recently
Issued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ADHERA THERAPEUTICS, INC. AND SUBSIDIARIES NOTES TO CONSOLIDATED FINANCIAL STATEMENTS FOR THE YEARS ENDED DECEMBER 31, 2022 AND 2021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Not
Yet Adopted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ADHERA THERAPEUTICS, INC. AND SUBSIDIARIES NOTES TO CONSOLIDATED FINANCIAL STATEMENTS FOR THE YEARS ENDED DECEMBER 31, 2022 AND 2021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December 31,
(in thousands except share and per share data) 2022 2021
Numerator
Net loss $ (2114 ) $ (6,351 )
Preferred stock dividends (620 ) (2,054 )
Net Loss allocable to common stockholders $ (2,734 ) $ (8,405 )
Denominator
Weighted average common shares outstanding used to compute net loss per share, basic and diluted 2,307,534 654,700
Net loss per share of common stock, basic and diluted
Net loss per share, basic and diluted $ (1.18 ) $ (12.84 ) The
following number of shares have been excluded from diluted net (loss) since such inclusion would be anti-dilutive: Schedule
of Antidilutive Securities Excluded from Computation of Earnings Per Share
Year Ended December 31,
2021 2021
Stock options outstanding 19,000 19,203
Convertible notes 4,286,936 2,434,842
Warrants 6,785,914 3,731,263
Series C Preferred Stock 3,334 3,334
Series D Preferred Stock 2,500 2,500
Series E Preferred Stock 183,346 2,162,076
Series F Preferred Stock - 227,761
Total 11,281,030 8,580,979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ADHERA THERAPEUTICS, INC. AND SUBSIDIARIES NOTES TO CONSOLIDATED FINANCIAL STATEMENTS FOR THE YEARS ENDED DECEMBER 31, 2022 AND 2021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Note
3 – Prepaid Expenses As
of December 31, 2022, prepaid expenses totaled $ 47,000 1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15:35Z</dcterms:created>
  <dcterms:modified xmlns:dcterms="http://purl.org/dc/terms/" xmlns:xsi="http://www.w3.org/2001/XMLSchema-instance" xsi:type="dcterms:W3CDTF">2023-03-31T19:15:35Z</dcterms:modified>
</cp:coreProperties>
</file>